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perations" sheetId="7" state="visible" r:id="rId7"/>
    <sheet xmlns:r="http://schemas.openxmlformats.org/officeDocument/2006/relationships" name="Significant Accounting Policies" sheetId="8" state="visible" r:id="rId8"/>
    <sheet xmlns:r="http://schemas.openxmlformats.org/officeDocument/2006/relationships" name="License and Collaboration Agree" sheetId="9" state="visible" r:id="rId9"/>
    <sheet xmlns:r="http://schemas.openxmlformats.org/officeDocument/2006/relationships" name="Intangible Asse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Restructuring"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and Geographic Area Inf" sheetId="21" state="visible" r:id="rId21"/>
    <sheet xmlns:r="http://schemas.openxmlformats.org/officeDocument/2006/relationships" name="Quarterly Financial Data (unaud"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Intangible Assets (Tables)"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Fair Value Measurements (Tables" sheetId="28" state="visible" r:id="rId28"/>
    <sheet xmlns:r="http://schemas.openxmlformats.org/officeDocument/2006/relationships" name="Accrued Expenses (Tables)" sheetId="29" state="visible" r:id="rId29"/>
    <sheet xmlns:r="http://schemas.openxmlformats.org/officeDocument/2006/relationships" name="Restructuring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and Geographic Area I35" sheetId="35" state="visible" r:id="rId35"/>
    <sheet xmlns:r="http://schemas.openxmlformats.org/officeDocument/2006/relationships" name="Quarterly Financial Data (una36" sheetId="36" state="visible" r:id="rId36"/>
    <sheet xmlns:r="http://schemas.openxmlformats.org/officeDocument/2006/relationships" name="Operations - Additional Informa"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License and Collaboration Agr41" sheetId="41" state="visible" r:id="rId41"/>
    <sheet xmlns:r="http://schemas.openxmlformats.org/officeDocument/2006/relationships" name="Intangible Assets - Reconciliat" sheetId="42" state="visible" r:id="rId42"/>
    <sheet xmlns:r="http://schemas.openxmlformats.org/officeDocument/2006/relationships" name="Intangible Assets - Schedule of" sheetId="43" state="visible" r:id="rId43"/>
    <sheet xmlns:r="http://schemas.openxmlformats.org/officeDocument/2006/relationships" name="Intangible Assets - Additional " sheetId="44" state="visible" r:id="rId44"/>
    <sheet xmlns:r="http://schemas.openxmlformats.org/officeDocument/2006/relationships" name="Marketable Securities - Additio" sheetId="45" state="visible" r:id="rId45"/>
    <sheet xmlns:r="http://schemas.openxmlformats.org/officeDocument/2006/relationships" name="Marketable Securities - Schedul"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Fair Value Measurements - Asset" sheetId="49" state="visible" r:id="rId49"/>
    <sheet xmlns:r="http://schemas.openxmlformats.org/officeDocument/2006/relationships" name="Accrued Expenses - Schedule of " sheetId="50" state="visible" r:id="rId50"/>
    <sheet xmlns:r="http://schemas.openxmlformats.org/officeDocument/2006/relationships" name="Accrued Expenses - Additional I" sheetId="51" state="visible" r:id="rId51"/>
    <sheet xmlns:r="http://schemas.openxmlformats.org/officeDocument/2006/relationships" name="Restructuring - Additional Info" sheetId="52" state="visible" r:id="rId52"/>
    <sheet xmlns:r="http://schemas.openxmlformats.org/officeDocument/2006/relationships" name="Restructuring - Summary of Reco"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Based Compensation - 2016" sheetId="56" state="visible" r:id="rId56"/>
    <sheet xmlns:r="http://schemas.openxmlformats.org/officeDocument/2006/relationships" name="Stock-Based Compensation - Key " sheetId="57" state="visible" r:id="rId57"/>
    <sheet xmlns:r="http://schemas.openxmlformats.org/officeDocument/2006/relationships" name="Stock-Based Compensation - 2008" sheetId="58" state="visible" r:id="rId58"/>
    <sheet xmlns:r="http://schemas.openxmlformats.org/officeDocument/2006/relationships" name="Stock-Based Compensation - Ke59" sheetId="59" state="visible" r:id="rId59"/>
    <sheet xmlns:r="http://schemas.openxmlformats.org/officeDocument/2006/relationships" name="Stock-Based Compensation - Summ" sheetId="60" state="visible" r:id="rId60"/>
    <sheet xmlns:r="http://schemas.openxmlformats.org/officeDocument/2006/relationships" name="Stock-Based Compensation - Stoc" sheetId="61" state="visible" r:id="rId61"/>
    <sheet xmlns:r="http://schemas.openxmlformats.org/officeDocument/2006/relationships" name="Stock-Based Compensation - Indu" sheetId="62" state="visible" r:id="rId62"/>
    <sheet xmlns:r="http://schemas.openxmlformats.org/officeDocument/2006/relationships" name="Stock-Based Compensation - Rest" sheetId="63" state="visible" r:id="rId63"/>
    <sheet xmlns:r="http://schemas.openxmlformats.org/officeDocument/2006/relationships" name="Stock-Based Compensation - Ke64" sheetId="64" state="visible" r:id="rId64"/>
    <sheet xmlns:r="http://schemas.openxmlformats.org/officeDocument/2006/relationships" name="Stock-Based Compensation - Comp" sheetId="65" state="visible" r:id="rId65"/>
    <sheet xmlns:r="http://schemas.openxmlformats.org/officeDocument/2006/relationships" name="Stock-Based Compensation - St66" sheetId="66" state="visible" r:id="rId66"/>
    <sheet xmlns:r="http://schemas.openxmlformats.org/officeDocument/2006/relationships" name="Retirement Plans - Additional I" sheetId="67" state="visible" r:id="rId67"/>
    <sheet xmlns:r="http://schemas.openxmlformats.org/officeDocument/2006/relationships" name="Income Taxes - Components of In" sheetId="68" state="visible" r:id="rId68"/>
    <sheet xmlns:r="http://schemas.openxmlformats.org/officeDocument/2006/relationships" name="Income Taxes - Additional Infor" sheetId="69" state="visible" r:id="rId69"/>
    <sheet xmlns:r="http://schemas.openxmlformats.org/officeDocument/2006/relationships" name="Income Taxes - Components of (L" sheetId="70" state="visible" r:id="rId70"/>
    <sheet xmlns:r="http://schemas.openxmlformats.org/officeDocument/2006/relationships" name="Income Taxes - Difference Betwe" sheetId="71" state="visible" r:id="rId71"/>
    <sheet xmlns:r="http://schemas.openxmlformats.org/officeDocument/2006/relationships" name="Income Taxes - Significant Comp"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Segment and Geographic Area I75" sheetId="75" state="visible" r:id="rId75"/>
    <sheet xmlns:r="http://schemas.openxmlformats.org/officeDocument/2006/relationships" name="Quarterly Financial Data - Summ" sheetId="76" state="visible" r:id="rId76"/>
    <sheet xmlns:r="http://schemas.openxmlformats.org/officeDocument/2006/relationships" name="Quarterly Financial Data - Su77" sheetId="77" state="visible" r:id="rId77"/>
  </sheets>
  <definedNames/>
  <calcPr calcId="124519" fullCalcOnLoad="1"/>
</workbook>
</file>

<file path=xl/sharedStrings.xml><?xml version="1.0" encoding="utf-8"?>
<sst xmlns="http://schemas.openxmlformats.org/spreadsheetml/2006/main" uniqueCount="731">
  <si>
    <t>Document and Entity Information - USD ($)</t>
  </si>
  <si>
    <t>12 Months Ended</t>
  </si>
  <si>
    <t>Jun. 30, 2017</t>
  </si>
  <si>
    <t>Sep. 08,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PSDV</t>
  </si>
  <si>
    <t>Entity Registrant Name</t>
  </si>
  <si>
    <t>PSIVIDA CORP.</t>
  </si>
  <si>
    <t>Entity Central Index Key</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n. 30, 2016</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venue, less current portion</t>
  </si>
  <si>
    <t>Deferred rent</t>
  </si>
  <si>
    <t>Total liabilities</t>
  </si>
  <si>
    <t>Commitments and contingencies (Note 14)</t>
  </si>
  <si>
    <t xml:space="preserve"> </t>
  </si>
  <si>
    <t>Stockholders' equity:</t>
  </si>
  <si>
    <t>Preferred stock, $.001 par value, 5,000,000 shares authorized, no shares issued and outstanding</t>
  </si>
  <si>
    <t>Common stock, $.001 par value, 120,000,000 and 60,000,000 shares authorized, 39,356,999 and 34,172,919 shares issued and outstanding, each at June 30, 2017 and 2016,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Income - USD ($) $ in Thousands</t>
  </si>
  <si>
    <t>Jun. 30, 2015</t>
  </si>
  <si>
    <t>Revenues:</t>
  </si>
  <si>
    <t>Collaborative research and development</t>
  </si>
  <si>
    <t>Royalty income</t>
  </si>
  <si>
    <t>Total revenues</t>
  </si>
  <si>
    <t>Operating expenses:</t>
  </si>
  <si>
    <t>Research and development</t>
  </si>
  <si>
    <t>General and administrative</t>
  </si>
  <si>
    <t>Total operating expenses</t>
  </si>
  <si>
    <t>Operating (loss) income</t>
  </si>
  <si>
    <t>Interest and other income, net</t>
  </si>
  <si>
    <t>(Loss) income before income taxes</t>
  </si>
  <si>
    <t>Income tax benefit (expense)</t>
  </si>
  <si>
    <t>Net (loss) income</t>
  </si>
  <si>
    <t>Net (loss) income per share:</t>
  </si>
  <si>
    <t>Basic</t>
  </si>
  <si>
    <t>Diluted</t>
  </si>
  <si>
    <t>Weighted average common shares outstanding:</t>
  </si>
  <si>
    <t>Other comprehensive (loss) income:</t>
  </si>
  <si>
    <t>Foreign currency translation adjustments</t>
  </si>
  <si>
    <t>Net unrealized gain (loss) on marketable securities</t>
  </si>
  <si>
    <t>Other comprehensive loss</t>
  </si>
  <si>
    <t>Comprehensive (loss) income</t>
  </si>
  <si>
    <t>Consolidated Statements of Stockholders' Equity - USD ($) $ in Thousands</t>
  </si>
  <si>
    <t>Total</t>
  </si>
  <si>
    <t>Common Stock [Member]</t>
  </si>
  <si>
    <t>Additional Paid-In Capital [Member]</t>
  </si>
  <si>
    <t>Accumulated Deficit [Member]</t>
  </si>
  <si>
    <t>Accumulated Other Comprehensive Income [Member]</t>
  </si>
  <si>
    <t>Balance at Jun. 30, 2014</t>
  </si>
  <si>
    <t>Balance, shares at Jun. 30, 2014</t>
  </si>
  <si>
    <t>Net income (loss)</t>
  </si>
  <si>
    <t>Exercise of stock options</t>
  </si>
  <si>
    <t>Exercise of stock options, shares</t>
  </si>
  <si>
    <t>Stock-based compensation</t>
  </si>
  <si>
    <t>Balance at Jun. 30, 2015</t>
  </si>
  <si>
    <t>Balance, shares at Jun. 30, 2015</t>
  </si>
  <si>
    <t>Issuance of stock, net of issue costs</t>
  </si>
  <si>
    <t>Issuance of stock, shares</t>
  </si>
  <si>
    <t>Balance at Jun. 30, 2016</t>
  </si>
  <si>
    <t>Balance, shares at Jun. 30, 2016</t>
  </si>
  <si>
    <t>Balance at Jun. 30, 2017</t>
  </si>
  <si>
    <t>Balance, shares at Jun. 30, 2017</t>
  </si>
  <si>
    <t>Cumulative effect of change in accounting principle (Note 2)</t>
  </si>
  <si>
    <t>Consolidated Statements of Cash Flows - USD ($) $ in Thousands</t>
  </si>
  <si>
    <t>Cash flows from operating activities:</t>
  </si>
  <si>
    <t>Adjustments to reconcile net (loss) income to cash flows (used in) provided by operating activities:</t>
  </si>
  <si>
    <t>Amortization of intangible assets</t>
  </si>
  <si>
    <t>Depreciation of property and equipment</t>
  </si>
  <si>
    <t>Amortization of bond (discount) premium on marketable securities</t>
  </si>
  <si>
    <t>Amortization of noncurrent portion of deferred revenue</t>
  </si>
  <si>
    <t>Changes in operating assets and liabilities:</t>
  </si>
  <si>
    <t>Net cash (used in) provided by operating activities</t>
  </si>
  <si>
    <t>Cash flows from investing activities:</t>
  </si>
  <si>
    <t>Purchases of marketable securities</t>
  </si>
  <si>
    <t>Maturities of marketable securities</t>
  </si>
  <si>
    <t>Purchases of property and equipment</t>
  </si>
  <si>
    <t>Proceeds from sale of property and equipment</t>
  </si>
  <si>
    <t>Net cash provided by (used in) investing activities</t>
  </si>
  <si>
    <t>Cash flows from financing activities:</t>
  </si>
  <si>
    <t>Proceeds from issuance of stock, net of issuance costs</t>
  </si>
  <si>
    <t>Proceeds from exercise of stock options</t>
  </si>
  <si>
    <t>Net cash provided by financing activities</t>
  </si>
  <si>
    <t>Effect of foreign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t>
  </si>
  <si>
    <t>Operations</t>
  </si>
  <si>
    <t>Organization, Consolidation and Presentation of Financial Statements [Abstract]</t>
  </si>
  <si>
    <t>1. Operations
pSivida Corp. (together with its subsidiaries, the
“Company”), incorporated in Delaware, develops
sustained-release drug delivery products primarily for the
treatment of chronic eye diseases. The Company’s approved
products and product candidates deliver drugs at a controlled and
steady rate for months or years. The Company has developed three of
only four sustained-release products approved by the U.S. Food and
Drug Administration (“FDA”) for treatment of
back-of-the-eye diseases. Durasert™ three-year non-erodible
fluocinolone acetonide (“FA”) insert for posterior
segment uveitis (“Durasert three-year uveitis”)
(formerly known as Medidur), the Company’s lead product
candidate, is in pivotal Phase 3 clinical trials, and
ILUVIEN ® ®
Durasert three-year uveitis, the Company’s most advanced
development product candidate, is designed to treat chronic
non-infectious uveitis affecting the posterior segment of the eye
(“posterior segment uveitis”) for three years from a
single administration. Injected into the eye in an office visit,
this product candidate is a tiny micro-insert that delivers a
micro-dose of a corticosteroid to the back of the eye on a
sustained basis. The Company is developing Durasert three-year
uveitis independently.
Both Phase 3 clinical trials investigating Durasert three-year
uveitis met their primary efficacy endpoint of prevention of
recurrence of disease through six months with statistical
significance (p &lt; 0.001, intent to treat analysis) and with
safety data consistent with the known effects of ocular
corticosteroid use. The same statistical significance for efficacy
and encouraging safety results was maintained through 12 months of
follow-up for the first Phase 3 clinical trial and read-out at 12
months of follow-up for the second Phase 3 trial is expected in the
first half of calendar 2018. The Company plans to file a new drug
application (“NDA”) with the FDA in late December 2017
or early January 2018.
ILUVIEN ®
The Company’s development programs are focused primarily on
developing sustained release drug products using its proven
Durasert technology platform to deliver small molecule drugs to
treat uveitis, wet age-related macular degeneration
(“AMD”), glaucoma, osteoarthritis and other diseases. A
sustained release, surgical implant delivering a corticosteroid to
treat pain associated with severe knee osteoarthritis
(“OA”) that was jointly developed by the Company and
Hospital for Special Surgery is currently being evaluated in an
investigator-sponsored safety and tolerability study.
The Company has financed its operations primarily from sales of
equity securities and the receipt of license fees, milestone
payments, research and development funding and royalty income from
its collaboration partners. The Company has a history of operating
losses and, to date, has not had significant recurring cash inflows
from revenue. The Company’s anticipated recurring use of cash
to fund operations in combination with no probable source of
additional capital raises substantial doubt about its ability to
continue as a going concern for one year from the issuance of its
financial statements. The Company believes that its cash and cash
equivalents of $16.9 million at June 30, 2017 and expected
proceeds from existing collaboration agreements will enable the
Company to maintain its current and planned operations (including
its two Durasert three-year uveitis Phase 3 clinical trials)
through approximately the first quarter of calendar year 2018. In
order to extend the Company’s ability to fund its operations
beyond then, including its planned commercial launch of Durasert
three-year uveitis in the U.S. if approved by the FDA,
management’s plans include accessing additional equity
financing from the sale of its common stock through an underwritten
public offering, its at-the-market (“ATM”) program or
other financing transactions and/or, as applicable, reducing or
deferring operating expenses. The timing and extent of the
Company’s implementation of these plans is expected to depend
on the amount and timing of cash receipts from existing or any
future collaboration or other agreements and/or proceeds from any
financing transactions. There is no assurance that the Company will
receive significant revenues from the commercialization of ILUVIEN
or financing from any other sources.</t>
  </si>
  <si>
    <t>Significant Accounting Policies</t>
  </si>
  <si>
    <t>Accounting Policies [Abstract]</t>
  </si>
  <si>
    <t>2. Significant Accounting
Policies
Basis of Presentation
The consolidated financial statements are presented in U.S. dollars
in accordance with generally accepted accounting principles in the
United States (“U.S. GAAP”) and include the accounts of
pSivida Corp. and its wholly-owned subsidiaries. All intercompany
accounts and transactions have been eliminated. The Company’s
fiscal year ends on June 30 of each year. The years ended
June 30, 2017, 2016 and 2015 may be referred to herein as
fiscal 2017, fiscal 2016 and fiscal 2015, respectively.
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alization of deferred tax assets and the valuation of stock
option and other equity awards. Actual results could differ from
these estimates.
Foreign Currency
The functional currency of the Company and each of its subsidiaries
is the currency of the primary economic environment in which that
entity operates - the U.S. dollar or the Pound Sterling.
Assets and liabilities of the Company’s foreign subsidiary
are translated at period-end exchange rates. Amounts included in
the statements of comprehensive (loss) income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33,000 at June 30, 2017 and
$854,000 at June 30, 2016. Foreign currency gains or losses
arising from transactions denominated in foreign currencies,
whether realized or unrealized, are recorded in interest and other
income, net in the consolidated statements of comprehensive (loss)
income and were not significant for all periods presented.
Cash Equivalents
Cash equivalents represent highly liquid investments with
maturities of three months or less at the date of purchase,
principally consisting of institutional money market funds.
Marketable Securities
Marketable securities consist of investments with an original or
remaining maturity of greater than three months at the date of
purchase. The Company has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As of June 30, 2017 and 2016,
there were no investments in a significant unrealized loss
position.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income. The
cost of marketable securities sold is determined by the specific
identification method.
Concentrations of Risk
Financial instruments that potentially subject the Company to
concentrations of credit risk consist principally of cash, cash
equivalents and marketable securities. At June 30, 2017, a
total of $13.5 million, representing all of the Company’s
interest-bearing cash equivalent balances, were concentrated in one
U.S. Government institutional money market fund that has
investments consisting primarily of U.S. Government Agency debt,
U.S. Treasury Repurchase Agreements and U.S. Government Agency
Repurchase Agreements. Generally, these deposits may be redeemed
upon demand and, therefore, the Company believes they have minimal
risk. The Company had no marketable security investments at
June 30, 2017. Marketable securities at June 30, 2016
consisted of investment-grade corporate bonds and commercial paper.
The Company’s investment policy, approved by the Board of
Directors, includes guidelines relative to diversification and
maturities designed to preserve principal and liquidity.
Revenues from Alimera accounted for $659,000, or 9% of total
revenues in fiscal 2017, $233,000, or 14% of total revenues in
fiscal 2016 and $25.1 million, or 95% of total revenues in fiscal
2015. Revenues from Pfizer accounted for $5.6 million, or 74% of
total revenues in fiscal 2017 and were inconsequential in each of
fiscal 2016 and fiscal 2015. Revenues from Bausch &amp; Lomb
accounted for $984,000, or 13% of total revenues in fiscal 2017,
$1.3 million, or 77% of total revenues in fiscal 2016 and $1.2
million, or 5% of total revenues in fiscal 2015. Revenues from
feasibility study agreements accounted for $211,000, or 3%, of
total revenues in fiscal 2017 and were inconsequential in each of
fiscal 2016 and fiscal 2015.
Accounts receivable from Bausch &amp; Lomb accounted for
$246,000, or 98%, of total accounts receivable at June 30,
2017 and $288,000, or 59%, of total accounts receivable at
June 30, 2016.
Fair Value of Financial Instruments
The carrying amounts of cash equivalents, accounts receivable,
accounts payable and accrued expenses approximate fair value
because of their short-term maturity.
Accounts and Other Receivables
Receivables consist primarily of: (i) quarterly royalties
earned; (ii) U.K. research and development tax credits; and
(iii) accrued interest on marketable securities.
Debt and Equity Instruments
Debt and equity instruments are classified as either liabilities or
equity in accordance with the substance of the contractual
arrangement.
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
Leases
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cumulative rent expense over cash
payments recorded as a deferred rent liability.
Impairment of Intangible Assets
The Company’s finite life intangible assets include its
acquired Durasert and Tethadur patented technologies, which are
being amortized on a straight-line basis over twelve years and will
be fully amortized as of December 31, 2017. The intangible
asset lives were determined based upon the anticipated period that
the Company will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by the amount by which the
carrying value of the asset exceeds its estimated fair value.
Revenue Recognition
Collaborative Research and Development and Multiple-Deliverable
Arrangements
The Company enters into collaborative arrangements with strategic
partners for the development and commercialization of product
candidates utilizing the Company’s technologies. The terms of
these agreements have typically included multiple deliverables by
the Company (for example, license rights, research and development
services and manufacturing of clinical materials) in exchange for
consideration to the Company of some combination of non-refundable
license fees, research and development funding, payments based upon
achievement of clinical development or other milestones and
royalties in the form of a designated percentage of product sales
or profits.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using management’s best
estimate of the standalone selling price of deliverables when
vendor-specific objective evidence or third-party evidence of
selling price is not available. Allocated consideration is
recognized as revenue upon application of the appropriate revenue
recognition principles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oyalties
Royalty income is recognized upon the sale of the related products,
provided that the royalty amounts are fixed or determinable,
collection of the related receivable is reasonably assured and the
Company has no remaining performance obligations under the
arrangement. Such revenues are included as royalty income.
If royalties are received when the Company has remaining
performance obligations, the royalty payments would be attributed
to the services being provided under the arrangement and therefore
revenue would be recognized as such performance obligations are
performed. Any such revenues are included as collaborative research
and development revenues.
Reimbursement of Costs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
Research and Development
Research and development costs are charged to operations as
incurred. These costs include all direct costs, including cash
compensation, stock-based compensation and benefits for research
and development personnel, amortization of intangible assets,
third-party costs and services for clinical trials, clinical
materials, pre-clinical programs, regulatory affairs, external
consultants, and other operational costs related to the
Company’s research and development of its product
candidates.
Stock-Based Compensation
The Company may award stock options and other equity-based
instruments to its employees, directors and consultants pursuant to
stockholder-approved plans. In the fourth quarter of fiscal 2017,
the Company early adopted ASU 2016-09, Compensation—Stock
Compensation (Topic 718): Improvements to Employee Share-Based
Payment
Compensation cost related to such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restricted stock units based on the observed grant date fair value
of the underlying common stock.
Net (Loss) Income per Share
Basic net (loss) income per share is computed by dividing net
(loss) income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The following table reconciles the number of shares used to compute
basic and diluted net (loss) income per share:
Year Ended June 30,
2017 2016 2015
Number of common shares – basic 35,343,765 31,623,473 29,378,250
Effect of dilutive securities:
Stock options
—
— 956,441
Warrants
—
— 249,449
Number of common shares – diluted 35,343,765 31,623,473 30,584,140
Potential common stock equivalents excluded from the calculation of
diluted earnings per share because the effect would have been
anti-dilutive were as follows:
Year Ended June 30,
2017 2016 2015
Options outstanding 6,895,685 4,981,421 2,010,793
Warrants outstanding 623,605 623,605 552,500
Restricted stock units outstanding 948,500
—
—
Performance stock units outstanding 210,000
—
—
8,677,790 5,605,026 2,563,293
Comprehensive (Loss) Income
Comprehensive (loss) income is comprised of net (loss) income,
foreign currency translation adjustments and unrealized gains and
losses on available-for-sale marketable securities.
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
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the impact of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In February 2016, the FASB issued ASU No. 2016-02, Leases
In March 2016, the FASB issued ASU 2016-09, Compensation – Stock
Compensation (Topic 718): Improvements to Employee Share-Based
Payment Accounting</t>
  </si>
  <si>
    <t>License and Collaboration Agreements</t>
  </si>
  <si>
    <t>3. License and Collaboration
Agreements
Alimera
Under a collaboration agreement with Alimera, as amended in March
2008 (the “Prior Alimera Agreement”), the Company
licensed to Alimera the rights to develop, market and sell certain
product candidates, including ILUVIEN, and Alimera assumed all
financial responsibility for the development of licensed products.
In addition, the Company was entitled to receive 20% of any net
profits (as defined) on sales of each licensed product (including
ILUVIEN) by Alimera, measured on a quarter-by-quarter and
country-by-country basis. Alimera could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are recouped. In the event that
Alimera sublicensed commercialization in any country, the Company
was entitled to 20% of royalties and 33% of non-royalty
consideration received by Alimera, less certain permitted
deductions. The Company is also entitled to reimbursement of
certain patent maintenance costs with respect to the patents
licensed to Alimera.
Because the Company has no remaining performance obligations under
the Alimera Agreement, all amounts received from Alimera are
generally recognized as revenue upon receipt or at such earlier
date, if applicable, on which any such amounts are both fixed and
determinable and reasonably assured of collectability. In instances
when payments are received and subject to a contingency, revenue is
deferred until such contingency is resolved.
Revenue under the Prior Alimera Agreement totaled $659,000 for
fiscal 2017, $233,000 for fiscal 2016 and $25.1 million for fiscal
2015. These revenues included (i) $585,000 of net profit share
earned in fiscal 2017, of which $136,000 was recognized in
connection with an arbitration settlement (see Note 14);
(ii) $157,000 of non-royalty sublicense consideration earned
in fiscal 2016; and (iii) a $25.0 million milestone earned as
a result of the FDA approval of ILUVIEN in the first quarter of
fiscal 2015.The remainder of Alimera revenues in each year
consisted principally of patent fee reimbursements.
On July 10, 2017, the Company entered into a further amended
and restated collaboration agreement (the “Amended Alimera
Agreement), pursuant to which the Company (i) licensed its
Durasert three-year uveitis product candidate to Alimera for
Europe, the Middle East and Africa (“EMEA”) and
(ii) converted the net profit share arrangement for each
licensed product (including ILUVIEN) to a sales-based royalty on a
calendar quarter basis commencing July 1, 2017, with payments
from Alimera due 60 days following the end of each quarter.
Sales-based royalties start at the rate of 2%. Commencing
January 1, 2019 (or earlier under certain circumstances), the
sales-based royalty will increase to 6% on aggregate calendar year
net sales up to $75 million and to 8% on any calendar years sales
in excess of $75 million. Alimera’s share of contingently
recoverable accumulated ILUVIEN commercialization losses under the
original net profit share arrangement, capped at $25 million, are
to be reduced as follows: (i) $10.0 million was cancelled in
lieu of an upfront license fee on the effective date of the Amended
Alimera Agreement; (ii) for calendar years 2019 and 2020, 50%
of earned sales-based royalties in excess of 2% will be offset
against the quarterly royalty payments otherwise due from Alimera;
(iii) on January 1, 2020, another $5 million will be
cancelled, provided, however, that such date of cancellation may be
extended under certain circumstances related to Alimera’s
regulatory approval process for ILUVIEN for posterior uveitis, with
such extension, if any, subject to mutual agreement by the parties;
and (iv) commencing in calendar year 2021, 20% of earned
sales-based royalties in excess of 2% will be offset against the
quarterly royalty payments due from Alimera until such time as the
balance of the original $25 million of recoverable
commercialization losses has been fully recouped.
The Company has withdrawn its previously filed EU marketing
approval application (“MAA”) and its orphan drug
designation for posterior uveitis, and Alimera will be responsible
for filing a Type II variation for ILUVIEN for the treatment of
posterior segment uveitis in the 17 countries in the EU where
ILUVIEN is currently approved for the treatment of DME. Delays by
Alimera in filing Type II variations in designated EU countries
may, under certain circumstances, result in quarterly financial
penalty payments by Alimera to the Company.
Pfizer
In June 2011, the Company and Pfizer entered into an Amended and
Restated Collaborative Research and License agreement (the
“Restated Pfizer Agreement”) to focus solely on the
development of a sustained-release bioerodible micro-insert
injected into the subconjunctiva designed to deliver latanoprost
for human ophthalmic disease or conditions other than uveitis (the
“Latanoprost Product”). Pfizer made an upfront payment
of $2.3 million and the Company agreed to provide Pfizer options
under various circumstances for an exclusive, worldwide license to
develop and commercialize the Latanoprost Product.
The estimated selling price of the combined deliverables under the
Restated Pfizer Agreement of $6.7 million was partially recognized
as collaborative research and development revenue over the expected
performance period using the proportional performance method with
costs associated with developing the Latanoprost Product reflected
in operating expenses in the period in which they were incurred. No
collaborative research and development revenue was recorded during
each of fiscal 2016 and fiscal 2015.
On October 25, 2016, the Company notified Pfizer that it had
discontinued development of the Latanoprost Product, which provided
Pfizer a 60-day option to acquire a worldwide license in return for
a $10.0 million payment and potential sales-based royalties and
development, regulatory and sales performance milestone payments.
Pfizer did not exercise its option and the Restated Pfizer
Agreement automatically terminated on December 26, 2016. The
remaining deferred revenue balance of $5.6 million was recognized
as revenue in the three-month period ended December 31, 2016.
Provided that the Company did not conduct any research and
development of the Latanoprost Product through calendar 2017, the
Company would retain the right thereafter to develop and
commercialize the Latanoprost Product on its own or with a partner.
By letter agreement effective as of April 11, 2017, Pfizer
officially waived that restriction.
Pfizer owned approximately 4.7% of the Company’s outstanding
shares at June 30, 2017.
Bausch &amp; Lomb
Pursuant to a licensing and development agreement, as amended,
Bausch &amp; Lomb has a worldwide exclusive license to make
and sell Retisert in return for royalties based on sales. Royalty
income totaled $970,000 in fiscal 2017 and approximately $1.2
million in each of fiscal 2016 and fiscal 2015. Accounts receivable
from Bausch &amp; Lomb totaled $246,000 at June 30, 2017
and $288,000 at June 30, 2016.
OncoSil Medical
The Company entered into an exclusive, worldwide royalty-bearing
license agreement in December 2012, amended and restated in March
2013, with OncoSil Medical UK Limited (f/k/a Enigma Therapeutics
Limited), a wholly-owned subsidiary of OncoSil Medical Ltd
(“OncoSil”) for the development of BrachySil, the
Company’s previously developed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6.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The Company has no consequential performance obligations under
the OncoSil license agreement, and, accordingly, any amounts to
which the Company is entitled under the agreement are recognized as
revenue on the earlier of receipt or when collectability is
reasonably assured. Revenue related to the Enigma agreement totaled
$100,000 in each of fiscal 2017, fiscal 2016 and fiscal 2015. At
June 30, 2017, no deferred revenue was recorded for this
agreement.
Evaluation Agreements
The Company from time to time enters into funded agreements to
evaluate the potential use of its Durasert technology system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feasibility study agreement. Revenues under feasibility study
agreements totaled $211,000 in fiscal 2017, $33,000 in fiscal 2016
and $144,000 in fiscal 2015.</t>
  </si>
  <si>
    <t>Intangible Assets</t>
  </si>
  <si>
    <t>Goodwill and Intangible Assets Disclosure [Abstract]</t>
  </si>
  <si>
    <t>4. Intangible Assets
The reconciliation of intangible assets for the years ended
June 30, 2017 and 2016 was as follows (in thousands):
June 30,
2017 2016
Patented technologies
Gross carrying amount at beginning of year $ 36,196 $ 39,710
Foreign currency translation adjustments (586 ) (3,514 )
Gross carrying amount at end of year 35,610 36,196
Accumulated amortization at beginning of year (35,094 ) (37,785 )
Amortization expense (724 ) (756 )
Foreign currency translation adjustments 572 3,447
Accumulated amortization at end of year (35,246 ) (35,094 )
Net book value at end of year $ 364 $ 1,102
The net book value of the Company’s intangible assets at
June 30, 2017 and 2016 is summarized as follows (in
thousands):
June 30, Estimated Remaining
2017 2016 (Years)
Patented technologies
Durasert $ 265 $ 795 0.5
Tethadur 99 307 0.5
$ 364 $ 1,102
The Company amortizes its intangible assets with finite lives on a
straight-line basis over their respective estimated useful lives.
Amortization expense for intangible assets totaled $724,000 in
fiscal 2017, $756,000 in fiscal 2016 and $770,000 in fiscal 2015.
The carrying value of intangible assets at June 30, 2017 of
$364,000 is expected to be amortized on a straight-line basis
during the six months ending December 31, 2017.</t>
  </si>
  <si>
    <t>Marketable Securities</t>
  </si>
  <si>
    <t>Investments, Debt and Equity Securities [Abstract]</t>
  </si>
  <si>
    <t>5. Marketable Securities
The Company had no marketable securities at June 30, 2017. The
amortized cost, unrealized loss and fair value of the
Company’s available-for-sale marketable securities at
June 30, 2016 were as follows (in thousands):
June 30, 2016
Amortized Unrealized Fair Value
Corporate bonds $ 5,999 $ (2 ) $ 5,997
Commercial paper 7,682
— 7,682
$ 13,681 $ (2 ) $ 13,679
During fiscal 2017, $5.1 million of marketable securities were
purchased and $18.7 million matured.</t>
  </si>
  <si>
    <t>Property and Equipment, Net</t>
  </si>
  <si>
    <t>Property, Plant and Equipment [Abstract]</t>
  </si>
  <si>
    <t>6. Property and Equipment,
Net
Property and equipment, net consisted of the following (in
thousands):
June 30,
2017 2016
Property and equipment $ 698 $ 1,777
Leasehold improvements 101 206
Gross property and equipment 799 1,983
Accumulated depreciation and amortization (486 ) (1,693 )
$ 313 $ 290
Depreciation expense was $91,000 in fiscal 2017, $152,000 in fiscal
2016 and $112,000 in fiscal 2015.</t>
  </si>
  <si>
    <t>Fair Value Measurements</t>
  </si>
  <si>
    <t>Fair Value Disclosures [Abstract]</t>
  </si>
  <si>
    <t>7.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s (less active markets).
• Level 3 – Inputs are
unobservable estimates that are supported by little or no market
activity and require the Company to develop its own assumptions
about how market participants would price the assets or
liabilities.
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following table summarizes the Company’s assets carried
at fair value measured on a recurring basis at June 30, 2017
and 2016 by valuation hierarchy (in thousands):
June 30, 2017
Description Total Carrying Quoted prices in Significant other Significant
Assets:
Cash equivalents $ 13,521 $ 13,521 $
— $
—
$ 13,521 $ 13,521 $
— $
—
June 30, 2016
Description Total Carrying Quoted prices in Significant other Significant
Assets:
Cash equivalents $ 13,856 $ 12,957 $ 899 $
—
Marketable securities:
Corporate bonds 5,997 4,596 1,401
—
Commercial paper 7,682
— 7,682
—
$ 27,535 $ 17,553 $ 9,982 $
—</t>
  </si>
  <si>
    <t>Accrued Expenses</t>
  </si>
  <si>
    <t>Payables and Accruals [Abstract]</t>
  </si>
  <si>
    <t>8. Accrued Expenses
Accrued expenses consisted of the following (in thousands):
June 30,
2017 2016
Clinical trial costs $ 1,984 $ 1,678
Personnel costs 1,632 1,314
Professional fees 590 535
Other 18 56
$ 4,224 $ 3,583
In January 2017, the Company entered into retention bonus
agreements with five employees. Under these agreements, subject to
continuing employment (a) cash payments totaling $320,000 will
be made on December 22, 2017 and (b) restricted stock
units (RSUs) of an equal value will be granted at that date with a
one-year vesting period. Included in personnel costs in the above
table is $160,000, representing a pro rata accrual of the cash
bonus component through June 30, 2017.</t>
  </si>
  <si>
    <t>Restructuring</t>
  </si>
  <si>
    <t>Restructuring and Related Activities [Abstract]</t>
  </si>
  <si>
    <t>9. Restructuring
In July 2016, the Company announced its plan to consolidate all
research and development activities in its U.S. facility. Following
employee consultations under local U.K. law, the Company determined
to close its U.K. research facility and terminated the employment
of its U.K. employees. The U.K. facility lease, set to expire on
August 31, 2016, was extended through November 30, 2016
to facilitate an orderly transition and the required restoration of
the premises. A summary reconciliation of the restructuring costs
is as follows (in thousands):
Balance at Charged to Payments Balance at
Termination benefits $ 118 $ 273 $ (391 ) $
—
Facility closure 40 73 (113 )
—
Other 29 126 (155 )
—
$ 187 $ 472 $ (659 ) $
—
The Company recorded approximately $472,000 of restructuring costs
during fiscal 2017 to research and development expense. These costs
consisted of (i) $273,000 of additional employee severance for
discretionary termination benefits upon notification of the
affected employees in accordance with ASC 420, Exit or Disposal Cost
Obligations
In addition, for the first quarter of fiscal 2017, the Company
recorded $99,000 of non-cash stock-based compensation expense in
connection with the extension, through June 30, 2017, of the
exercise period for all vested stock options held by the U.K.
employees at July 31, 2016 and a $133,000 credit to
stock-based compensation expense to account for forfeitures of all
non-vested stock options at that date.
The Company paid all of the restructuring costs associated with the
plan of consolidation as of March 31, 2017.</t>
  </si>
  <si>
    <t>Stockholders' Equity</t>
  </si>
  <si>
    <t>Equity [Abstract]</t>
  </si>
  <si>
    <t>10. Stockholders’
Equity
Sales of Common Stock
In February 2017, the Company entered into an ATM program pursuant
to which, under its Form S-3 shelf registration statement, the
Company may, at its option, offer and sell shares of its common
stock from time to time for an aggregate offering price of up to
$20.0 million. The Company will pay the sales agent a commission of
up to 3.0% of the gross proceeds from the sale of such shares. The
Company incurred approximately $223,000 of legal, accounting and
other costs to establish and activate the ATM program. The
Company’s ability to sell shares under the ATM program is
subject to Australian Securities Exchange (the “ASX”)
listing rules, as defined, limiting the number of shares the
Company may issue in any 12-month period without stockholder
approval, as well as other applicable rules and regulations of the
ASX and NASDAQ Global Market.
During the period from March 2017 through May 9, 2017, the
Company sold 5,100,000 shares of common stock under the ATM program
(“ATM Shares Sold”) at a weighted average price of
$1.74 per share for gross proceeds of approximately $8.9 million.
At a special meeting of stockholders held on June 27, 2017,
the Company’s stockholders ratified the ATM Shares Sold,
thereby refreshing the Company’s capacity to issue shares of
common stock without prior stockholder approval under the ASX
listing rules. In addition, the stockholders approved the adoption
of an amendment to the Company’s Certificate of
Incorporation, as amended, to increase the number of authorized
shares of common stock from 60,000,000 shares to 120,000,000
shares.
During July 2017, the Company sold an additional 15,587 shares of
common stock under the ATM program at a weighted average price of
$1.40 per share for gross proceeds of $22,000.
In January 2016, the Company sold 4,440,000 shares of its common
stock in an underwritten public offering at a price of $4.00 per
share for gross proceeds of $17.8 million. Underwriter discounts
and commissions and other share issue costs totaled approximately
$1.3 million.
Warrants to Purchase Common Shares
The following table provides a reconciliation of warrants to
purchase common stock for the years ended June 30, 2017 and
2016:
Year Ended June 30,
2017 2016
Number Weighted Number of Weighted
Balance at beginning of year 623,605 $ 2.50 1,176,105 $ 3.67
Expired
—
— (552,500 ) 5.00
Balance and exercisable at end of year 623,605 $ 2.50 623,605 $ 2.50
At August 7, 2017, all of these warrants expired
unexercised.</t>
  </si>
  <si>
    <t>Stock-Based Compensation</t>
  </si>
  <si>
    <t>Disclosure of Compensation Related Costs, Share-based Payments [Abstract]</t>
  </si>
  <si>
    <t>11. Stock-Based Compensation
2016 Long Term Incentive Plan
The Company’s shareholders approved the adoption of the 2016
Incentive Plan on December 12, 2016 (the Adoption
Date”), which was previously approved by the Board of
Directors on October 3, 2016 and subsequently amended by the
Compensation Committee of the Board of Directors on
February 3, 2017 to change the name of the plan to the 2016
Long Term Incentive Plan (the “2016 Plan”). The 2016
Plan provides for the issuance of stock options and other awards to
employees and directors of, and consultants and advisors to, the
Company. The 2016 Plan provides for the issuance of up to 3,000,000
shares of common stock reserved for issuance under the 2016 Plan
plus (i) 336,741 shares of common stock that were previously
available for grant under the pSivida Corp. 2008 Incentive Plan, as
amended (the “2008 Plan”) at the Adoption Date and
(ii) any additional shares of common stock that would
otherwise become available for grant under the 2008 Plan as a
result of subsequent termination or forfeiture of awards under the
2008 Plan following the Adoption Date.
On June 27, 2017, a total of 482,000 stock options were
granted to employees at an exercise price of $1.77 per share, the
closing price of the Company’s common stock at that date,
with ratable annual vesting over 3 years and a 10-year term. In
addition, on the same date the Company issued (i) 248,500
Restricted Stock Units (“RSUs”) to employees with
ratable annual vesting over 3 years and (ii) 210,000
Performance Stock Units (“PSUs”) to certain employees.
The performance conditions associated with the PSU awards are as
follows: (a) for one third of the PSUs, upon an FDA acceptance
of the Company’s NDA submission of Durasert three-year
uveitis for review on or before March 31, 2018 and
(b) for two-thirds of the PSUs, upon an FDA approval of
Durasert three-year uveitis on or before March 31, 2019. For
each performance criteria that is achieved, 50% of the underlying
stock units that are associated with that performance condition
will vest at the achievement date and 50% will vest on the first
anniversary of such date. No stock-based compensation was recorded
in fiscal 2017 in connection with the PSUs.
The Company measures the fair value of options on their grant date
using the Black-Scholes option-pricing model. Based upon limited
option exercise history, the Company has generally used the
“simplified” method outlined in SEC Staff Accounting
Bulletin No. 110 to estimate the expected life of stock option
grants. Management believes that the historical volatility of the
Company’s stock price on NASDAQ best represents the expected
volatility over the estimated life of the option. The risk-free
interest rate is based upon published U.S. Treasury yield curve
rates at the date of grant corresponding to the expected life of
the stock option. An assumed dividend yield of zero reflects the
fact that the Company has never paid cash dividends and has no
intentions to pay dividends in the foreseeable future.
The key assumptions used to apply the option pricing model for
options granted under the 2016 Plan during the year ended
June 30, 2017 were as follows:
2017
Option life (in years) 6.0
Stock volatility 70.9%
Risk-free interest rate 1.94%
Expected dividends 0.0%
The grant date fair value of the option grants was $1.13 per share.
At June 30, 2017, all of the stock options granted were
outstanding and had no intrinsic value.
At June 30, 2017, a total of 3,903,447 shares of common stock
were authorized for issuance under the 2016 Plan, of which
2,962,947 shares were available for new awards.
2008 Incentive Plan
The 2008 Plan provides for the issuance of stock options and other
stock awards to directors, employees and consultants. As of
December 12, 2016, which was the effective date of the 2016
Plan, there were 336,741 shares available for grant of future
awards under the 2008 Plan, which were carried over to the 2016
Plan. Effective as of such date, the Compensation Committee
terminated the 2008 Plan in all respects, other than with respect
to previously-granted awards, and no additional stock options and
other stock awards will be issued under the 2008 Plan. Subsequent
to December 12, 2016 and through June 30, 2017, an
additional 566,706 stock options under the 2008 Plan were forfeited
and became available for grant under the 2016 Plan.
Options to purchase a total of 1,535,000 shares were granted during
fiscal 2017 at exercise prices equal to the closing market price of
the Company’s common stock on NASDAQ on the respective option
grant dates. Of this total, the Company granted 1,405,300 options
to employees with ratable annual vesting over 4 years, 90,000
options to non-executive directors with 1-year cliff vesting and
40,000 options to a newly appointed non-executive director with
ratable vesting over 3 years. All option grants have a 10-year
term.
The key assumptions used to apply the option pricing model for
options granted under the 2008 Plan during the years ended
June 30, 2017, 2016 and 2015 were as follows:
2017 2016 2015
Option life (in years) 5.50 - 6.25 5.50 - 6.25 5.50 - 6.25
Stock volatility 70% - 72% 76% - 80% 79% - 93%
Risk-free interest rate 1.23% - 2.08% 1.47% - 1.97% 1.70% - 2.00%
Expected dividends 0.0% 0.0% 0.0%
The following table summarizes information about stock options
under the 2008 Plan for the years ended June 30, 2017, 2016
and 2015 (in thousands except per share amounts):
2017 2016 2015
Weighted-average grant date fair value per share $ 1.95 $ 2.74 $ 3.33
Total cash received from exercise of stock options 99 490 235
Total intrinsic value of stock options exercised 53 967 257
The following table provides a reconciliation of stock option
activity under the 2008 Plan for fiscal 2017:
Number of Weighted Weighted Aggregate
(in
years)
(in thousands)
Outstanding at July 1, 2016 4,981,421 $ 3.60
Granted 1,535,300 3.24
Exercised (84,080 ) 1.18
Forfeited (868,956 ) 3.95
Outstanding at June 30, 2017 5,563,685 $ 3.48 4.64 $ 128
Outstanding at June 30, 2017—vested or unvested and
expected to vest 5,442,815 $ 3.47 4.56 $ 128
Exercisable at June 30, 2017 3,716,651 $ 3.50 2.62 $ 128
Inducement Option Grant
In connection with the September 15, 2016 hire of the
Company’s President and CEO, the Company granted, as an
inducement award, 850,000 options to purchase common stock with
ratable annual vesting over 4 years, an exercise price of $3.63 per
share and a 10-year term. Although the stock options were not
awarded under the 2008 Plan, the stock options are subject to and
governed by the terms and conditions of the 2008 Plan. The grant
date fair value of $0.84 per share, measured at the Adoption Date,
was determined based upon assumptions of an option life of 6.25
years, historical stock volatility of 70%, a risk-free interest
rate of 2.13% and expected dividends of 0%.
Restricted Stock Units
During the year ended June 30, 2017, the Company issued
700,000 market-based Restricted Stock Units (“market-based
RSUs”) to two employees, which included 500,000 as an
inducement grant to the Company’s President and CEO and
200,000 issued under the 2008 Plan. The market-based RSUs vest
based upon a relative percentile rank of the 3-year change in the
closing price of the Company’s common stock compared to that
of the companies that make up the NASDAQ Biotechnology Index
(“NBI”). The Company estimated the fair value of the
market-based RSUs using a Monte Carlo valuation model on the
respective dates of grant, using the following key assumptions:
2017
Grant date stock price
$1.91 - $3.63
Stock volatility
50% - 60%
Risk-free interest rate 0.87% - 0.98%
Expected dividends 0.0%
The weighted-average grant date fair value of the market-based RSUs
was $1.35 per share.
Stock-Based Compensation Expense
The Company’s statements of comprehensive (loss) income
included total compensation expense from stock-based payment awards
as follows (in thousands):
Year Ended June 30,
2017 2016 2015
Compensation expense included in:
Research and development $ 1,109 $ 702 $ 676
General and administrative 1,347 1,461 1,285
$ 2,456 $ 2,163 $ 1,961
In connection with termination benefits provided to the
Company’s former Chief Executive Officer, the vesting of
certain options was accelerated in accordance with the terms of the
options, the exercise period for all vested options was extended
through September 14, 2017, and all remaining non-vested
options were forfeited. Additionally, in connection with the U.K.
restructuring, the exercise period of all vested options held by
the former U.K. employees was extended through June 30, 2017
and all non-vested options were forfeited. These option
modifications and forfeitures were accounted for in the quarter
ended September 30, 2016, the net effect of which resulted in
an approximate $274,000 increase of stock-based compensation
expense included in general and administrative expense and an
approximate $35,000 reduction of stock-based compensation expense
included in research and development expense for the year ended
June 30, 2017 in the table above.
In connection with termination benefits provided to the
Company’s former Vice President, Corporate Affairs and
General Counsel, the vesting of certain options was accelerated in
accordance with the terms of the options, the exercise period for
all vested options was extended through June 28, 2018 and all
remaining non-vested options were forfeited. The option
modification and forfeitures were accounted for in the quarter
ended December 31, 2016, the net effect of which resulted in
an approximate $104,000 reduction of stock-based compensation
expense included in general and administrative expense for the year
ended June 30, 2017 in the table above.
At June 30, 2017, there was approximately $4.2 million of
unrecognized compensation expense related to outstanding stock
options under the 2008 Plan, the inducement stock option grant to
the Company’s President and CEO, the market-based RSU awards
and the stock options, RSU awards and PSU awards issued under the
2016 Plan, which is expected to be recognized as expense over a
weighted-average period of approximately 2.04 years.</t>
  </si>
  <si>
    <t>Retirement Plans</t>
  </si>
  <si>
    <t>Retirement Benefits [Abstract]</t>
  </si>
  <si>
    <t>12. Retirement Plans
The Company operates a defined contribution plan intended to
qualify under Section 401(k) of the U.S. Internal Revenue
Code. Participating U.S. employees may contribute a portion of
their pre-tax compensation, as defined, subject to statutory
maximums. The Company matches employee contributions up to 5% of
eligible compensation, subject to a stated calendar year Internal
Revenue Service maximum.
The Company operated a defined contribution pension plan for U.K.
employees pursuant to which the Company made contributions on
behalf of employees plus a matching percentage of elective employee
contributions. This pension plan was terminated in the quarter
ending September 30, 2016 following termination of employment
of all U.K. employees.
The Company contributed a total of $193,000 for fiscal 2017,
$209,000 for fiscal 2016 and $187,000 for fiscal 2015 in connection
with these retirement plans.</t>
  </si>
  <si>
    <t>Income Taxes</t>
  </si>
  <si>
    <t>Income Tax Disclosure [Abstract]</t>
  </si>
  <si>
    <t>13. Income Taxes
The components of income tax (benefit) expense are as follows (in
thousands):
Year Ended June 30,
2017 2016 2015
U.S. operations:
Current income tax expense $
— $ 4 $ 263
Deferred income tax benefit
—
—
—
— 4 263
Non-U.S. operations:
Current income tax benefit
— (159 ) (167 )
Deferred income tax benefit
—
—
—
— (159 ) (167 )
Income tax (benefit) expense $
— $ (155 ) $ 96
The significant components of domestic income tax expense for the
fiscal year ended June 30, 2015 included a provision for
current income tax expense of $2.8 million, less a tax benefit of
operating loss carry forwards of $2.5 million, resulting in a net
domestic income tax expense of $263,000, which represented federal
alternative minimum tax based on taxable income for the tax year
ended December 31, 2014. During the fiscal years ended
June 30, 2016 and 2015, the Company also recognized a current
income tax benefit of $159,000 and $167,000, respectively, related
to foreign research and development tax credits earned by its U.K.
subsidiary.
The components of (loss) income before income taxes are as follows
(in thousands):
Year Ended June 30,
2017 2016 2015
U.S. operations $ (17,566 ) $ (19,780 ) $ 8,120
Non-U.S. operations (919 ) (1,922 ) (1,677 )
(Loss) income before income taxes $ (18,485 ) $ (21,702 ) $ 6,443
The difference between the Company’s expected income tax
(benefit) expense, as computed by applying the statutory U.S.
federal tax rate of 34% to (loss) income before income taxes, and
actual income tax (benefit) expense is reconciled in the following
table (in thousands):
Year Ended June 30,
2017 2016 2015
Income tax (benefit) expense at statutory rate $ (6,284 ) $ (7,379 ) $ 2,191
State income taxes, net of federal benefit (928 ) (1,044 ) 435
Non-U.S. income tax rate differential (121 ) 778 137
Research and development tax credits (242 ) (397 ) (313 )
Capital loss expiration
—
— 511
Permanent items (9 ) 216 236
Changes in valuation allowance 7,489 6,789 (3,572 )
Other, net 95 882 471
Income tax (benefit) expense $
— $ (155 ) $ 96
The significant components of deferred income taxes are as follows
(in thousands):
June 30,
2017 2016
Deferred tax assets:
Net operating loss carryforwards $ 39,439 $ 31,299
Deferred revenue 20 2,198
Stock-based compensation 5,107 4,111
Tax credits 1,727 1,484
Other 186 141
Total deferred tax assets 46,479 39,233
Deferred tax liabilities:
Intangible assets 123 367
Deferred tax assets, net 46,356 38,866
Valuation allowance 46,356 38,866
Total deferred tax liability $
— $
—
The valuation allowance generally reflects limitations on the
Company’s ability to use the tax attributes and reduce the
value of such attributes to the more-likely-than-not realizable
amount. Management assessed the available positive and negative
evidence to estimate if sufficient taxable income will be generated
to use the existing net deferred tax assets. Based on a weighting
of the objectively verifiable negative evidence in the form of
cumulative operating losses over the three-year period ended
June 30, 2017, management believes that it is not more likely
than not that the deferred tax assets will be realized and,
accordingly, a full valuation allowance has been established. The
valuation allowance increased $7.5 million and $6.8 million during
the fiscal years ended June 30, 2017 and 2016, respectively,
with such increases attributed to the re-measurement of the net
deferred tax assets at the year-end dates. The valuation allowance
decreased $3.6 million during the fiscal year ended June 30,
2015, which is attributed to the consumption of $2.5 million in tax
benefits from domestic net operating loss carry forwards and a
decrease of $1.1 million attributed to re-measurement of the
remaining net deferred tax assets which continue to bear a full
valuation allowance.
The Company has tax net operating loss and tax credit carry
forwards in its individual tax jurisdictions. At June 30,
2017, the Company had U.S. federal net operating loss carry
forwards of approximately $92.6 million, which expire at various
dates between calendar years 2023 and 2037. The utilization of
certain of these loss and tax credit carry forwards may be limited
by Sections 382 and 383 of the Internal Revenue Code as a result of
historical or future changes in the Company’s ownership. At
June 30, 2017, the Company had state net operating loss carry
forwards of approximately $51.6 million, which expire between 2033
and 2037, as well as U.S. federal and state research and
development tax credit carry forwards of approximately $1.2
million, which expire at various dates between calendar years 2017
and 2037. In addition, at June 30, 2017 the Company had net
operating loss carry forwards in the U.K. of
£21.1 million (approximately $27.4 million), which are
not subject to any expiration dates.
The Company’s U.S. federal income tax returns for calendar
years 2003 through 2016 remain subject to examination by the
Internal Revenue Service. The Company’s U.K. tax returns for
fiscal years 2006 through 2016 remain subject to examination. The
Australian tax returns for the Company’s predecessor for
fiscal years 2004 through 2008 remain subject to examination.
Through June 30, 2017, the Company had no unrecognized tax
benefits in its consolidated statements of comprehensive (loss)
income and no unrecognized tax benefits in its consolidated balance
sheets as of June 30, 2017 or 2016.
As of June 30, 2017 and 2016, the Company had no accrued
penalties or interest related to uncertain tax positions.</t>
  </si>
  <si>
    <t>Commitments and Contingencies</t>
  </si>
  <si>
    <t>Commitments and Contingencies Disclosure [Abstract]</t>
  </si>
  <si>
    <t>14. Commitments and Contingencies
Operating Leases
The Company leases approximately 13,650 square feet of combined
office and laboratory space in Watertown, Massachusetts under a
lease with a term from March 2014 through April 2019, with a
five-year renewal option at market rates The Company provided a
cash-collateralized $150,000 irrevocable standby letter of credit
as security for the Company’s obligations under the lease. In
addition to base rent, the Company is obligated to pay its
proportionate share of building operating expenses and real estate
taxes in excess of base year amounts.
Commencing July 1, 2017, the Company leases approximately
3,000 square feet of office space in Liberty Corner,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In addition, the Company occupied approximately 2,200 square feet
of laboratory and office space in Malvern, U.K. under a lease with
a term that expired on August 31, 2016. The lease term was
extended through November 2016 to facilitate an orderly transition
of the closure of the U.K. facility. The Company subsequently
entered into a lease for smaller office space that commenced
December 2017 for a 3-year terms, subject to termination by the
Company at any time upon one month’s advance written
notice.
At June 30, 2017, the Company’s total future minimum
lease payments under non-cancellable operating leases were as
follows (in thousands):
Fiscal Year:
2018 $ 510
2019 445
2020 77
2021 78
2022 80
$ 1,190
Rent expense related to the Company’s real estate and other
operating leases charged to operations was approximately $442,000
for fiscal 2017, $485,000 for fiscal 2016 and $494,000 for fiscal
2015.
Legal Proceedings
In December 2014, the Company exercised its right under the Prior
Alimera Agreement to conduct an audit by an independent accounting
firm of Alimera’s commercialization reporting for ILUVIEN for
calendar 2014. In April 2016, the independent accounting firm
issued its report, which concluded that Alimera under-reported net
profits payable to the Company for 2014 by $136,000. In June 2016,
Alimera remitted $354,000 to the Company, which consisted of the
under-reported net profits plus interest and reimbursement of the
audit costs of $204,000. In July 2016, Alimera filed a demand for
arbitration with the American Arbitration Association
(“AAA”) in Boston, Massachusetts to dispute the audit
findings and requested a full refund of the $354,000 previously
paid to the Company. Pending the arbitration outcome, $136,000 of
net profits participation had been recorded as deferred revenue and
the remaining $218,000 as accrued expenses at each of
March 31, 2017 and June 30, 2016.
On May 3, 2017, the parties reached a settlement of the
arbitration, which was dismissed with prejudice. As a result of the
settlement, the $136,000 of net profits became fixed and
determinable, while the gain contingency resulting from
reimbursement of the audit costs of $204,000 became resolved.
Accordingly, these transactions were recognized in the fourth
quarter of fiscal 2017.
The Company is subject to various other routine legal proceedings
and claims incidental to its business, which management believes
will not have a material effect on the Company’s financial
position, results of operations or cash flows.</t>
  </si>
  <si>
    <t>Segment and Geographic Area Information</t>
  </si>
  <si>
    <t>Segment Reporting [Abstract]</t>
  </si>
  <si>
    <t>15. Segment and Geographic Area Information
Business Segment
The Company operates in only one business segment, being the
biotechnology sector. Operating segments are identified as
components of an enterprise about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Geographic Area Information
The following table summarizes the Company’s revenues and
long-lived assets, net by geographic area (in thousands):
Revenues Long-lived assets, net
2017 2016 2015
2017
2016
U.S. $ 7,439 $ 1,520 $ 26,465 $ 313 $ 277
U.K. 100 100 100
— 13
Consolidated $ 7,539 $ 1,620 $ 26,565 $ 313 $ 290</t>
  </si>
  <si>
    <t>Quarterly Financial Data (unaudited)</t>
  </si>
  <si>
    <t>Quarterly Financial Information Disclosure [Abstract]</t>
  </si>
  <si>
    <t>16. Quarterly Financial Data (unaudited)
The following table summarizes the quarterly results of operations
for the years ended June 30, 2017 and 2016 (in thousands
except per share amounts):
Fiscal Year 2017
First Quarter Second Quarter 2016 Third Quarter 2017 Fourth Quarter June 30, 2017 Year Ended
(1)
Total revenues $ 277 $ 5,971 $ 590 $ 701 $ 7,539
Operating loss (7,186 ) (94 ) (5,160 ) (6,136 ) (18,576 )
Net loss (7,162 ) (67 ) (5,140 ) (6,116 ) (18,485 )
Net loss per share—basic and diluted $ (0.21 ) $
— $ (0.15 ) $ (0.16 ) $ (0.52 )
Weighted average common shares—basic and diluted 34,175 34,177 34,366 38,673 35,344
Fiscal Year 2016
First Quarter Second Quarter 2015 Third Quarter 2016 Fourth Quarter 2016 Year Ended
Total revenues $ 466 $ 526 $ 324 $ 304 $ 1,620
Operating loss (4,984 ) (5,238 ) (5,096 ) (6,456 ) (21,774 )
Net loss (4,933 ) (5,186 ) (5,041 ) (6,387 ) (21,547 )
Net loss per share—basic and diluted $ (0.17 ) $ (0.18 ) $ (0.15 ) $ (0.19 ) $ (0.68 )
Weighted average common shares—basic and diluted 29,416 29,437 33,538 34,152 31,623
(1) Results for the second quarter of
fiscal 2017 included $5.6 million of revenue recognized as a result
of the December 2016 termination of the Company’s Restated
Pfizer Agreement (see Note 3).</t>
  </si>
  <si>
    <t>Significant Accounting Policies (Policies)</t>
  </si>
  <si>
    <t>Basis of Presentation</t>
  </si>
  <si>
    <t>Basis of Presentation
The consolidated financial statements are presented in U.S. dollars
in accordance with generally accepted accounting principles in the
United States (“U.S. GAAP”) and include the accounts of
pSivida Corp. and its wholly-owned subsidiaries. All intercompany
accounts and transactions have been eliminated. The Company’s
fiscal year ends on June 30 of each year. The years ended
June 30, 2017, 2016 and 2015 may be referred to herein as
fiscal 2017, fiscal 2016 and fiscal 2015, respectively.</t>
  </si>
  <si>
    <t>Use of Estimates</t>
  </si>
  <si>
    <t>Use of Estimates
The preparation of consolidated financial statements in conformity
with U.S. GAAP requires management to make certain estimates and
assumptions that affect the reported amounts and disclosure of
assets and liabilities at the date of the consolidated financial
statements and the reported amounts and disclosure of revenues and
expenses during the reporting periods. Significant management
estimates and assumptions include, among others, those related to
revenue recognition for multiple-deliverable arrangements,
recognition of expense in outsourced clinical trial agreements,
realization of deferred tax assets and the valuation of stock
option and other equity awards. Actual results could differ from
these estimates.</t>
  </si>
  <si>
    <t>Foreign Currency</t>
  </si>
  <si>
    <t>Foreign Currency
The functional currency of the Company and each of its subsidiaries
is the currency of the primary economic environment in which that
entity operates - the U.S. dollar or the Pound Sterling.
Assets and liabilities of the Company’s foreign subsidiary
are translated at period-end exchange rates. Amounts included in
the statements of comprehensive (loss) income and cash flows are
translated at the weighted average exchange rates for the period.
Gains and losses from currency translation are included in
accumulated other comprehensive income as a separate component of
stockholders’ equity in the consolidated balance sheets. The
balance of accumulated other comprehensive income attributable to
foreign currency translation was $833,000 at June 30, 2017 and
$854,000 at June 30, 2016. Foreign currency gains or losses
arising from transactions denominated in foreign currencies,
whether realized or unrealized, are recorded in interest and other
income, net in the consolidated statements of comprehensive (loss)
income and were not significant for all periods presented.</t>
  </si>
  <si>
    <t>Cash Equivalents</t>
  </si>
  <si>
    <t>Cash Equivalents
Cash equivalents represent highly liquid investments with
maturities of three months or less at the date of purchase,
principally consisting of institutional money market funds.</t>
  </si>
  <si>
    <t>Marketable Securities
Marketable securities consist of investments with an original or
remaining maturity of greater than three months at the date of
purchase. The Company has classified its marketable securities as
available-for-sale. Accordingly, the Company records these
investments at fair value, with unrealized gains and losses
excluded from earnings and reported, net of tax, in accumulated
other comprehensive income, which is a component of
stockholders’ equity. If the Company determines that a
decline of any investment is other-than-temporary, the investment
is written down to fair value. As of June 30, 2017 and 2016,
there were no investments in a significant unrealized loss
position. The fair value of marketable securities is determined
based on quoted market prices at the balance sheet date of the same
or similar instruments. The amortized cost of debt securities is
adjusted for amortization of premiums and accretion of discounts
through to the earlier of sale or maturity. Such amortization and
accretion amounts are included in interest and other income, net in
the consolidated statements of comprehensive (loss) income. The
cost of marketable securities sold is determined by the specific
identification method.</t>
  </si>
  <si>
    <t>Concentrations of Risk</t>
  </si>
  <si>
    <t>Concentrations of Risk
Financial instruments that potentially subject the Company to
concentrations of credit risk consist principally of cash, cash
equivalents and marketable securities. At June 30, 2017, a
total of $13.5 million, representing all of the Company’s
interest-bearing cash equivalent balances, were concentrated in one
U.S. Government institutional money market fund that has
investments consisting primarily of U.S. Government Agency debt,
U.S. Treasury Repurchase Agreements and U.S. Government Agency
Repurchase Agreements. Generally, these deposits may be redeemed
upon demand and, therefore, the Company believes they have minimal
risk. The Company had no marketable security investments at
June 30, 2017. Marketable securities at June 30, 2016
consisted of investment-grade corporate bonds and commercial paper.
The Company’s investment policy, approved by the Board of
Directors, includes guidelines relative to diversification and
maturities designed to preserve principal and liquidity.
Revenues from Alimera accounted for $659,000, or 9% of total
revenues in fiscal 2017, $233,000, or 14% of total revenues in
fiscal 2016 and $25.1 million, or 95% of total revenues in fiscal
2015. Revenues from Pfizer accounted for $5.6 million, or 74% of
total revenues in fiscal 2017 and were inconsequential in each of
fiscal 2016 and fiscal 2015. Revenues from Bausch &amp; Lomb
accounted for $984,000, or 13% of total revenues in fiscal 2017,
$1.3 million, or 77% of total revenues in fiscal 2016 and $1.2
million, or 5% of total revenues in fiscal 2015. Revenues from
feasibility study agreements accounted for $211,000, or 3%, of
total revenues in fiscal 2017 and were inconsequential in each of
fiscal 2016 and fiscal 2015.
Accounts receivable from Bausch &amp; Lomb accounted for
$246,000, or 98%, of total accounts receivable at June 30,
2017 and $288,000, or 59%, of total accounts receivable at
June 30, 2016.</t>
  </si>
  <si>
    <t>Fair Value of Financial Instruments</t>
  </si>
  <si>
    <t>Fair Value of Financial Instruments
The carrying amounts of cash equivalents, accounts receivable,
accounts payable and accrued expenses approximate fair value
because of their short-term maturity.</t>
  </si>
  <si>
    <t>Accounts and Other Receivables</t>
  </si>
  <si>
    <t>Accounts and Other Receivables
Receivables consist primarily of: (i) quarterly royalties
earned; (ii) U.K. research and development tax credits; and
(iii) accrued interest on marketable securities.</t>
  </si>
  <si>
    <t>Debt and Equity Instruments</t>
  </si>
  <si>
    <t>Debt and Equity Instruments
Debt and equity instruments are classified as either liabilities or
equity in accordance with the substance of the contractual
arrangement.</t>
  </si>
  <si>
    <t>Property and Equipment</t>
  </si>
  <si>
    <t>Property and Equipment
Property and equipment are recorded at cost and depreciated over
their estimated useful lives (generally three to five years) using
the straight-line method. Leasehold improvements are amortized on a
straight-line basis over the shorter of the remaining
non-cancellable lease term or their estimated useful lives. Repair
and maintenance costs are expensed as incurred. When assets are
retired or sold, the assets and accumulated depreciation are
derecognized from the respective accounts and any gain or loss is
recognized.</t>
  </si>
  <si>
    <t>Leases</t>
  </si>
  <si>
    <t>Leases
The Company leases real estate and office equipment under operating
leases. Its primary real estate lease contains rent holiday and
rent escalation clauses. The Company recognizes the rent holiday
and scheduled rent increases on a straight-line basis over the
lease term, with the excess of cumulative rent expense over cash
payments recorded as a deferred rent liability.</t>
  </si>
  <si>
    <t>Impairment of Intangible Assets</t>
  </si>
  <si>
    <t>Impairment of Intangible Assets
The Company’s finite life intangible assets include its
acquired Durasert and Tethadur patented technologies, which are
being amortized on a straight-line basis over twelve years and will
be fully amortized as of December 31, 2017. The intangible
asset lives were determined based upon the anticipated period that
the Company will derive future cash flows from the intangible
assets, considering the effects of legal, regulatory, contractual,
competitive and other economic factors. The Company continually
monitors whether events or circumstances have occurred that
indicate that the remaining estimated useful life of its intangible
assets may warrant revision. The Company assesses potential
impairments to its intangible assets when there is evidence that
events or changes in circumstances indicate that the carrying
amount of an asset may not be recoverable. An impairment loss is
recognized when the future undiscounted net cash flows expected to
result from the use of an asset are less than its carrying value.
If the Company considers an asset to be impaired, the impairment
charge to be recognized is measured by the amount by which the
carrying value of the asset exceeds its estimated fair value.</t>
  </si>
  <si>
    <t>Revenue Recognition</t>
  </si>
  <si>
    <t>Revenue Recognition
Collaborative Research and Development and Multiple-Deliverable
Arrangements
The Company enters into collaborative arrangements with strategic
partners for the development and commercialization of product
candidates utilizing the Company’s technologies. The terms of
these agreements have typically included multiple deliverables by
the Company (for example, license rights, research and development
services and manufacturing of clinical materials) in exchange for
consideration to the Company of some combination of non-refundable
license fees, research and development funding, payments based upon
achievement of clinical development or other milestones and
royalties in the form of a designated percentage of product sales
or profits.
Revenue is recognized when there is persuasive evidence that an
arrangement exists, delivery has occurred, the price is fixed and
determinable, and collection is reasonably assured.
Multiple-deliverable arrangements, such as license and development
agreements, are analyzed to determine whether the deliverables can
be separated or whether they must be accounted for as a single unit
of accounting. When deliverables are separable, consideration
received is allocated to the separate units of accounting based on
the relative selling price method using management’s best
estimate of the standalone selling price of deliverables when
vendor-specific objective evidence or third-party evidence of
selling price is not available. Allocated consideration is
recognized as revenue upon application of the appropriate revenue
recognition principles to each unit. When the Company determines
that an arrangement should be accounted for as a single unit of
accounting, it must determine the period over which the performance
obligations will be performed and revenue will be recognized.
The Company estimates its performance period used for revenue
recognition based on the specific terms of each agreement, and
adjusts the performance periods, if appropriate, based on the
applicable facts and circumstances. Significant management judgment
may be required to determine the level of effort required under an
arrangement and the period over which the Company is expected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oyalties
Royalty income is recognized upon the sale of the related products,
provided that the royalty amounts are fixed or determinable,
collection of the related receivable is reasonably assured and the
Company has no remaining performance obligations under the
arrangement. Such revenues are included as royalty income.
If royalties are received when the Company has remaining
performance obligations, the royalty payments would be attributed
to the services being provided under the arrangement and therefore
revenue would be recognized as such performance obligations are
performed. Any such revenues are included as collaborative research
and development revenues.
Reimbursement of Costs
The Company may provide research and development services and incur
maintenance costs of licensed patents under collaboration
arrangements to assist in advancing the development of licensed
products. The Company acts primarily as a principal in these
transactions and, accordingly, reimbursement amounts received are
classified as a component of revenue to be recognized consistent
with the revenue recognition policy summarized above. The Company
records the expenses incurred and reimbursed on a gross basis.
Deferred Revenue
Amounts received prior to satisfying the above revenue recognition
criteria are recorded as deferred revenue in the accompanying
consolidated balance sheets. Amounts not expected to be recognized
within one year following the balance sheet date are classified as
non-current deferred revenue.</t>
  </si>
  <si>
    <t>Research and Development</t>
  </si>
  <si>
    <t>Research and Development
Research and development costs are charged to operations as
incurred. These costs include all direct costs, including cash
compensation, stock-based compensation and benefits for research
and development personnel, amortization of intangible assets,
third-party costs and services for clinical trials, clinical
materials, pre-clinical programs, regulatory affairs, external
consultants, and other operational costs related to the
Company’s research and development of its product
candidates.</t>
  </si>
  <si>
    <t>Stock-Based Compensation
The Company may award stock options and other equity-based
instruments to its employees, directors and consultants pursuant to
stockholder-approved plans. In the fourth quarter of fiscal 2017,
the Company early adopted ASU 2016-09, Compensation—Stock
Compensation (Topic 718): Improvements to Employee Share-Based
Payment
Compensation cost related to such share-based payment awards is
based on the fair value of the instrument on the grant date and is
recognized on a graded vesting basis over the requisite service
period for each separately vesting tranche of the awards.
The Company may also grant share-based payment awards that are
subject to objectively measurable performance and service criteria.
Compensation expense for performance-based awards begins at such
time as it becomes probable that the respective performance
conditions will be achieved. The Company continues to recognize the
grant date fair value of performance-based awards through the
vesting date of the respective awards so long as it remains
probable that the related performance conditions will be
satisfied.
The Company estimates the fair value of stock option awards using
the Black-Scholes option valuation model and the fair value of
restricted stock units based on the observed grant date fair value
of the underlying common stock.</t>
  </si>
  <si>
    <t>Net (Loss) Income per Share</t>
  </si>
  <si>
    <t>Net (Loss) Income per Share
Basic net (loss) income per share is computed by dividing net
(loss) income by the weighted-average number of common shares
outstanding during the period. For periods in which the Company
reports net income, diluted net income per share is determined by
adding to the weighted-average number of common shares outstanding
the average number of dilutive common equivalent shares using the
treasury stock method, unless the effect is anti-dilutive.
The following table reconciles the number of shares used to compute
basic and diluted net (loss) income per share:
Year Ended June 30,
2017 2016 2015
Number of common shares – basic 35,343,765 31,623,473 29,378,250
Effect of dilutive securities:
Stock options
—
— 956,441
Warrants
—
— 249,449
Number of common shares – diluted 35,343,765 31,623,473 30,584,140
Potential common stock equivalents excluded from the calculation of
diluted earnings per share because the effect would have been
anti-dilutive were as follows:
Year Ended June 30,
2017 2016 2015
Options outstanding 6,895,685 4,981,421 2,010,793
Warrants outstanding 623,605 623,605 552,500
Restricted stock units outstanding 948,500
—
—
Performance stock units outstanding 210,000
—
—
8,677,790 5,605,026 2,563,293</t>
  </si>
  <si>
    <t>Comprehensive (Loss) Income</t>
  </si>
  <si>
    <t>Comprehensive (Loss) Income
Comprehensive (loss) income is comprised of net (loss) income,
foreign currency translation adjustments and unrealized gains and
losses on available-for-sale marketable securities.</t>
  </si>
  <si>
    <t>Income Tax</t>
  </si>
  <si>
    <t>Income Tax
The Company accounts for income taxes under the asset and liability
method. Deferred income tax assets and liabilities are computed for
the expected future impact of differences between the financial
reporting and income tax bases of assets and liabilities and for
the expected future benefit to be derived from tax credits and loss
carry forwards. Such deferred income tax computations are measured
based on enacted tax laws and rates applicable to the years in
which these temporary differences are expected to be recovered or
settled. A valuation allowance is provided against net deferred tax
assets if, based on the available evidence, it is more likely than
not that some or all of the net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uncertainty. The Company accounts for interest and penalties
related to uncertain tax positions as part of its income tax
benefit.</t>
  </si>
  <si>
    <t>Recently Adopted and Recently Issued Accounting Pronouncements</t>
  </si>
  <si>
    <t>Recently Adopted and Recently Issued Accounting
Pronouncements
New accounting pronouncements are issued periodically by the
Financial Accounting Standards Board (“FASB”) and are
adopted by the Company as of the specified effective dates. Unless
otherwise disclosed below, the Company believes that the impact of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In February 2016, the FASB issued ASU No. 2016-02,
Leases
In March 2016, the FASB issued ASU 2016-09, Compensation –
Stock Compensation (Topic 718): Improvements to Employee
Share-Based Payment Accounting</t>
  </si>
  <si>
    <t>Significant Accounting Policies (Tables)</t>
  </si>
  <si>
    <t>Schedule that Reconciles the Number of Shares Used to Compute Basic and Diluted Net (Loss) Income Per Share</t>
  </si>
  <si>
    <t>The following table reconciles the number of shares used to compute
basic and diluted net (loss) income per share:
Year Ended June 30,
2017 2016 2015
Number of common shares – basic 35,343,765 31,623,473 29,378,250
Effect of dilutive securities:
Stock options
—
— 956,441
Warrants
—
— 249,449
Number of common shares – diluted 35,343,765 31,623,473 30,584,140</t>
  </si>
  <si>
    <t>Potentially Dilutive Securities Excluded from Computation of Diluted Weighted-Average Shares</t>
  </si>
  <si>
    <t>Potential common stock equivalents excluded from the calculation of
diluted earnings per share because the effect would have been
anti-dilutive were as follows:
Year Ended June 30,
2017 2016 2015
Options outstanding 6,895,685 4,981,421 2,010,793
Warrants outstanding 623,605 623,605 552,500
Restricted stock units outstanding 948,500
—
—
Performance stock units outstanding 210,000
—
—
8,677,790 5,605,026 2,563,293</t>
  </si>
  <si>
    <t>Intangible Assets (Tables)</t>
  </si>
  <si>
    <t>Reconciliation of Intangible Assets</t>
  </si>
  <si>
    <t>The reconciliation of intangible assets for the years ended
June 30, 2017 and 2016 was as follows (in thousands):
June 30,
2017 2016
Patented technologies
Gross carrying amount at beginning of year $ 36,196 $ 39,710
Foreign currency translation adjustments (586 ) (3,514 )
Gross carrying amount at end of year 35,610 36,196
Accumulated amortization at beginning of year (35,094 ) (37,785 )
Amortization expense (724 ) (756 )
Foreign currency translation adjustments 572 3,447
Accumulated amortization at end of year (35,246 ) (35,094 )
Net book value at end of year $ 364 $ 1,102</t>
  </si>
  <si>
    <t>Schedule of Net Book Value of Intangible Assets</t>
  </si>
  <si>
    <t>The net book value of the Company’s intangible assets at
June 30, 2017 and 2016 is summarized as follows (in
thousands):
June 30, Estimated Remaining
2017 2016 (Years)
Patented technologies
Durasert $ 265 $ 795 0.5
Tethadur 99 307 0.5
$ 364 $ 1,102</t>
  </si>
  <si>
    <t>Marketable Securities (Tables)</t>
  </si>
  <si>
    <t>Schedule of Amortized Cost, Unrealized Loss and Fair Value of Available-for-Sale Marketable Securities</t>
  </si>
  <si>
    <t>The Company had no marketable securities at June 30, 2017. The
amortized cost, unrealized loss and fair value of the
Company’s available-for-sale marketable securities at
June 30, 2016 were as follows (in thousands):
June 30, 2016
Amortized Unrealized Fair Value
Corporate bonds $ 5,999 $ (2 ) $ 5,997
Commercial paper 7,682
— 7,682
$ 13,681 $ (2 ) $ 13,679</t>
  </si>
  <si>
    <t>Property and Equipment, Net (Tables)</t>
  </si>
  <si>
    <t>Schedule of Property and Equipment</t>
  </si>
  <si>
    <t>Property and equipment, net consisted of the following (in
thousands):
June 30,
2017 2016
Property and equipment $ 698 $ 1,777
Leasehold improvements 101 206
Gross property and equipment 799 1,983
Accumulated depreciation and amortization (486 ) (1,693 )
$ 313 $ 290</t>
  </si>
  <si>
    <t>Fair Value Measurements (Tables)</t>
  </si>
  <si>
    <t>Assets Carried at Fair Value Measured on Recurring Basis</t>
  </si>
  <si>
    <t>The following table summarizes the Company’s assets carried
at fair value measured on a recurring basis at June 30, 2017
and 2016 by valuation hierarchy (in thousands):
June 30, 2017
Description Total Carrying Quoted prices in Significant other Significant
Assets:
Cash equivalents $ 13,521 $ 13,521 $
— $
—
$ 13,521 $ 13,521 $
— $
—
June 30, 2016
Description Total Carrying Quoted prices in Significant other Significant
Assets:
Cash equivalents $ 13,856 $ 12,957 $ 899 $
—
Marketable securities:
Corporate bonds 5,997 4,596 1,401
—
Commercial paper 7,682
— 7,682
—
$ 27,535 $ 17,553 $ 9,982 $
—</t>
  </si>
  <si>
    <t>Accrued Expenses (Tables)</t>
  </si>
  <si>
    <t>Schedule of Accrued Expenses</t>
  </si>
  <si>
    <t>Accrued expenses consisted of the following (in thousands):
June 30,
2017 2016
Clinical trial costs $ 1,984 $ 1,678
Personnel costs 1,632 1,314
Professional fees 590 535
Other 18 56
$ 4,224 $ 3,583</t>
  </si>
  <si>
    <t>Restructuring (Tables)</t>
  </si>
  <si>
    <t>Summary of Reconciliation of Restructuring Costs</t>
  </si>
  <si>
    <t>A summary reconciliation of the restructuring costs is as follows
(in thousands):
Balance at Charged to Payments Balance at
Termination benefits $ 118 $ 273 $ (391 ) $
—
Facility closure 40 73 (113 )
—
Other 29 126 (155 )
—
$ 187 $ 472 $ (659 ) $
—</t>
  </si>
  <si>
    <t>Stockholders' Equity (Tables)</t>
  </si>
  <si>
    <t>Summary of Reconciliation of Warrants to Purchase Common Stock</t>
  </si>
  <si>
    <t>The following table provides a reconciliation of warrants to
purchase common stock for the years ended June 30, 2017 and
2016:
Year Ended June 30,
2017 2016
Number Weighted Number of Weighted
Balance at beginning of year 623,605 $ 2.50 1,176,105 $ 3.67
Expired
—
— (552,500 ) 5.00
Balance and exercisable at end of year 623,605 $ 2.50 623,605 $ 2.50</t>
  </si>
  <si>
    <t>Stock-Based Compensation (Tables)</t>
  </si>
  <si>
    <t>Schedule of Key Assumptions Used</t>
  </si>
  <si>
    <t>The key assumptions used to apply the option pricing model for
options granted under the 2008 Plan during the years ended
June 30, 2017, 2016 and 2015 were as follows:
2017 2016 2015
Option life (in years) 5.50 - 6.25 5.50 - 6.25 5.50 - 6.25
Stock volatility 70% - 72% 76% - 80% 79% - 93%
Risk-free interest rate 1.23% - 2.08% 1.47% - 1.97% 1.70% - 2.00%
Expected dividends 0.0% 0.0% 0.0%</t>
  </si>
  <si>
    <t>Summary of Information about Stock Options</t>
  </si>
  <si>
    <t xml:space="preserve">The following table summarizes information about stock options
under the 2008 Plan for the years ended June 30, 2017, 2016
and 2015 (in thousands except per share amounts):
2017 2016 2015
Weighted-average grant date fair value per share $ 1.95 $ 2.74 $ 3.33
Total cash received from exercise of stock options 99 490 235
Total intrinsic value of stock options exercised 53 967 257 </t>
  </si>
  <si>
    <t>Compensation Expense from Stock-Based Payment Awards</t>
  </si>
  <si>
    <t>The Company’s statements of comprehensive (loss) income
included total compensation expense from stock-based payment awards
as follows (in thousands):
Year Ended June 30,
2017 2016 2015
Compensation expense included in:
Research and development $ 1,109 $ 702 $ 676
General and administrative 1,347 1,461 1,285
$ 2,456 $ 2,163 $ 1,961</t>
  </si>
  <si>
    <t>2016 Long Term Incentive Plan [Member]</t>
  </si>
  <si>
    <t>The key assumptions used to apply the option pricing model for
options granted under the 2016 Plan during the year ended
June 30, 2017 were as follows:
2017
Option life (in years) 6.0
Stock volatility 70.9%
Risk-free interest rate 1.94%
Expected dividends 0.0%</t>
  </si>
  <si>
    <t>2008 Incentive Plan [Member]</t>
  </si>
  <si>
    <t>Stock Option Activity Under Plan</t>
  </si>
  <si>
    <t>The following table provides a reconciliation of stock option
activity under the 2008 Plan for fiscal 2017:
Number of Weighted Weighted Aggregate
(in
years)
(in thousands)
Outstanding at July 1, 2016 4,981,421 $ 3.60
Granted 1,535,300 3.24
Exercised (84,080 ) 1.18
Forfeited (868,956 ) 3.95
Outstanding at June 30, 2017 5,563,685 $ 3.48 4.64 $ 128
Outstanding at June 30, 2017—vested or unvested and
expected to vest 5,442,815 $ 3.47 4.56 $ 128
Exercisable at June 30, 2017 3,716,651 $ 3.50 2.62 $ 128</t>
  </si>
  <si>
    <t>RSU [Member]</t>
  </si>
  <si>
    <t>The Company estimated the fair value of the market-based RSUs using
a Monte Carlo valuation model on the respective dates of grant,
using the following key assumptions:
2017
Grant date stock price
$1.91 - $3.63
Stock volatility
50% - 60%
Risk-free interest rate 0.87% - 0.98%
Expected dividends 0.0%</t>
  </si>
  <si>
    <t>Income Taxes (Tables)</t>
  </si>
  <si>
    <t>Components of Income Tax (Benefit) Expense</t>
  </si>
  <si>
    <t>The components of income tax (benefit) expense are as follows (in
thousands):
Year Ended June 30,
2017 2016 2015
U.S. operations:
Current income tax expense $
— $ 4 $ 263
Deferred income tax benefit
—
—
—
— 4 263
Non-U.S. operations:
Current income tax benefit
— (159 ) (167 )
Deferred income tax benefit
—
—
—
— (159 ) (167 )
Income tax (benefit) expense $
— $ (155 ) $ 96</t>
  </si>
  <si>
    <t>Components of (Loss) Income Before Income Taxes</t>
  </si>
  <si>
    <t>The components of (loss) income before income taxes are as follows
(in thousands):
Year Ended June 30,
2017 2016 2015
U.S. operations $ (17,566 ) $ (19,780 ) $ 8,120
Non-U.S. operations (919 ) (1,922 ) (1,677 )
(Loss) income before income taxes $ (18,485 ) $ (21,702 ) $ 6,443</t>
  </si>
  <si>
    <t>Difference Between Expected Income Tax (Benefit) Expense and Actual Income Tax (Benefit) Expense</t>
  </si>
  <si>
    <t>The difference between the Company’s expected income tax
(benefit) expense, as computed by applying the statutory U.S.
federal tax rate of 34% to (loss) income before income taxes, and
actual income tax (benefit) expense is reconciled in the following
table (in thousands):
Year Ended June 30,
2017 2016 2015
Income tax (benefit) expense at statutory rate $ (6,284 ) $ (7,379 ) $ 2,191
State income taxes, net of federal benefit (928 ) (1,044 ) 435
Non-U.S. income tax rate differential (121 ) 778 137
Research and development tax credits (242 ) (397 ) (313 )
Capital loss expiration
—
— 511
Permanent items (9 ) 216 236
Changes in valuation allowance 7,489 6,789 (3,572 )
Other, net 95 882 471
Income tax (benefit) expense $
— $ (155 ) $ 96</t>
  </si>
  <si>
    <t>Significant Components of Deferred Income Taxes</t>
  </si>
  <si>
    <t>The significant components of deferred income taxes are as follows
(in thousands):
June 30,
2017 2016
Deferred tax assets:
Net operating loss carryforwards $ 39,439 $ 31,299
Deferred revenue 20 2,198
Stock-based compensation 5,107 4,111
Tax credits 1,727 1,484
Other 186 141
Total deferred tax assets 46,479 39,233
Deferred tax liabilities:
Intangible assets 123 367
Deferred tax assets, net 46,356 38,866
Valuation allowance 46,356 38,866
Total deferred tax liability $
— $
—</t>
  </si>
  <si>
    <t>Commitments and Contingencies (Tables)</t>
  </si>
  <si>
    <t>Future Minimum Lease Payments Under Non-Cancellable Operating Leases</t>
  </si>
  <si>
    <t>At June 30, 2017, the Company’s total future minimum
lease payments under non-cancellable operating leases were as
follows (in thousands):
Fiscal Year:
2018 $ 510
2019 445
2020 77
2021 78
2022 80
$ 1,190</t>
  </si>
  <si>
    <t>Segment and Geographic Area Information (Tables)</t>
  </si>
  <si>
    <t>Summary of Company's Revenues and Long-Lived Assets, Net, by Geographic Area</t>
  </si>
  <si>
    <t>The following table summarizes the Company’s revenues and
long-lived assets, net by geographic area (in thousands):
Revenues Long-lived assets, net
2017 2016 2015
2017
2016
U.S. $ 7,439 $ 1,520 $ 26,465 $ 313 $ 277
U.K. 100 100 100
— 13
Consolidated $ 7,539 $ 1,620 $ 26,565 $ 313 $ 290</t>
  </si>
  <si>
    <t>Quarterly Financial Data (unaudited) (Tables)</t>
  </si>
  <si>
    <t>Summary of Quarterly Results of Operations</t>
  </si>
  <si>
    <t>The following table summarizes the quarterly results of operations
for the years ended June 30, 2017 and 2016 (in thousands
except per share amounts):
Fiscal Year 2017
First Quarter Second Quarter 2016 Third Quarter 2017 Fourth Quarter June 30, 2017 Year Ended
(1)
Total revenues $ 277 $ 5,971 $ 590 $ 701 $ 7,539
Operating loss (7,186 ) (94 ) (5,160 ) (6,136 ) (18,576 )
Net loss (7,162 ) (67 ) (5,140 ) (6,116 ) (18,485 )
Net loss per share—basic and diluted $ (0.21 ) $
— $ (0.15 ) $ (0.16 ) $ (0.52 )
Weighted average common shares—basic and diluted 34,175 34,177 34,366 38,673 35,344
Fiscal Year 2016
First Quarter Second Quarter 2015 Third Quarter 2016 Fourth Quarter 2016 Year Ended
Total revenues $ 466 $ 526 $ 324 $ 304 $ 1,620
Operating loss (4,984 ) (5,238 ) (5,096 ) (6,456 ) (21,774 )
Net loss (4,933 ) (5,186 ) (5,041 ) (6,387 ) (21,547 )
Net loss per share—basic and diluted $ (0.17 ) $ (0.18 ) $ (0.15 ) $ (0.19 ) $ (0.68 )
Weighted average common shares—basic and diluted 29,416 29,437 33,538 34,152 31,623
(1) Results for the second quarter of
fiscal 2017 included $5.6 million of revenue recognized as a result
of the December 2016 termination of the Company’s Restated
Pfizer Agreement (see Note 3).</t>
  </si>
  <si>
    <t>Operations - Additional Information (Detail) $ in Thousands</t>
  </si>
  <si>
    <t>Jun. 30, 2017USD ($)Country</t>
  </si>
  <si>
    <t>Jun. 30, 2016USD ($)</t>
  </si>
  <si>
    <t>Jun. 30, 2015USD ($)</t>
  </si>
  <si>
    <t>Jun. 30, 2014USD ($)</t>
  </si>
  <si>
    <t>Operations [Line Items]</t>
  </si>
  <si>
    <t>Cash and cash equivalents | $</t>
  </si>
  <si>
    <t>Europe [Member] | ILUVIEN [Member]</t>
  </si>
  <si>
    <t>Number of other countries for which marketing approvals obtained for lead product | Country</t>
  </si>
  <si>
    <t>Significant Accounting Policies - Additional Information (Detail) - USD ($)</t>
  </si>
  <si>
    <t>3 Months Ended</t>
  </si>
  <si>
    <t>Mar. 31, 2017</t>
  </si>
  <si>
    <t>Sep. 30, 2016</t>
  </si>
  <si>
    <t>Mar. 31, 2016</t>
  </si>
  <si>
    <t>Dec. 31, 2015</t>
  </si>
  <si>
    <t>Sep. 30, 2015</t>
  </si>
  <si>
    <t>Jul. 01, 2016</t>
  </si>
  <si>
    <t>Schedule Of Significant Accounting Policies [Line Items]</t>
  </si>
  <si>
    <t>Accumulated other comprehensive income attributable to foreign currency translation</t>
  </si>
  <si>
    <t>Investments in significant unrealized loss position</t>
  </si>
  <si>
    <t>Interest-bearing cash equivalent</t>
  </si>
  <si>
    <t>Revenues</t>
  </si>
  <si>
    <t>Accounts receivable</t>
  </si>
  <si>
    <t>Stock-based compensation expense</t>
  </si>
  <si>
    <t>Retrospective adjustment</t>
  </si>
  <si>
    <t>Accounting Standards Update 2016-09 [Member]</t>
  </si>
  <si>
    <t>Accounting Standards Update 2016-09 [Member] | Accumulated Deficit [Member]</t>
  </si>
  <si>
    <t>Accounting Standards Update 2016-09 [Member] | Additional Paid-In Capital [Member]</t>
  </si>
  <si>
    <t>Durasert and Tethadur [Member]</t>
  </si>
  <si>
    <t>Finite life intangible assets amortization period</t>
  </si>
  <si>
    <t>12 years</t>
  </si>
  <si>
    <t>Minimum [Member]</t>
  </si>
  <si>
    <t>Estimated useful lives of assets</t>
  </si>
  <si>
    <t>3 years</t>
  </si>
  <si>
    <t>Maximum [Member]</t>
  </si>
  <si>
    <t>5 years</t>
  </si>
  <si>
    <t>Credit Concentration Risk [Member] | Cash and Cash Equivalents [Member]</t>
  </si>
  <si>
    <t>Bausch and Lomb [Member]</t>
  </si>
  <si>
    <t>Bausch and Lomb [Member] | Customer Concentration Risk [Member] | Sales Revenue, Net [Member]</t>
  </si>
  <si>
    <t>Percentage of concentration risk</t>
  </si>
  <si>
    <t>13.00%</t>
  </si>
  <si>
    <t>77.00%</t>
  </si>
  <si>
    <t>5.00%</t>
  </si>
  <si>
    <t>Bausch and Lomb [Member] | Customer Concentration Risk [Member] | Accounts Receivable [Member]</t>
  </si>
  <si>
    <t>98.00%</t>
  </si>
  <si>
    <t>59.00%</t>
  </si>
  <si>
    <t>Feasibility Study Agreement [Member]</t>
  </si>
  <si>
    <t>Feasibility Study Agreement [Member] | Customer Concentration Risk [Member] | Sales Revenue, Net [Member]</t>
  </si>
  <si>
    <t>3.00%</t>
  </si>
  <si>
    <t>Alimera [Member]</t>
  </si>
  <si>
    <t>Alimera [Member] | Customer Concentration Risk [Member] | Sales Revenue, Net [Member]</t>
  </si>
  <si>
    <t>9.00%</t>
  </si>
  <si>
    <t>14.00%</t>
  </si>
  <si>
    <t>95.00%</t>
  </si>
  <si>
    <t>Pfizer Inc. [Member]</t>
  </si>
  <si>
    <t>Pfizer Inc. [Member] | Customer Concentration Risk [Member] | Sales Revenue, Net [Member]</t>
  </si>
  <si>
    <t>74.00%</t>
  </si>
  <si>
    <t>Significant Accounting Policies - Schedule that Reconciles the Number of Shares Used to Compute Basic and Diluted Net (Loss) Income per Share (Detail) - shares</t>
  </si>
  <si>
    <t>Earnings Per Share [Abstract]</t>
  </si>
  <si>
    <t>Number of common shares - basic</t>
  </si>
  <si>
    <t>Effect of dilutive securities:</t>
  </si>
  <si>
    <t>Stock options</t>
  </si>
  <si>
    <t>Warrants</t>
  </si>
  <si>
    <t>Number of common shares - diluted</t>
  </si>
  <si>
    <t>Significant Accounting Policies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i>
    <t>Performance Stock Units [Member]</t>
  </si>
  <si>
    <t>License and Collaboration Agreements - Additional Information (Detail) - USD ($)</t>
  </si>
  <si>
    <t>Jan. 01, 2021</t>
  </si>
  <si>
    <t>Jan. 01, 2020</t>
  </si>
  <si>
    <t>Jan. 01, 2019</t>
  </si>
  <si>
    <t>Jul. 01, 2017</t>
  </si>
  <si>
    <t>Oct. 25, 2016</t>
  </si>
  <si>
    <t>Mar. 31, 2013</t>
  </si>
  <si>
    <t>Jun. 30, 2011</t>
  </si>
  <si>
    <t>Sep. 30, 2014</t>
  </si>
  <si>
    <t>Collaborative Agreements And Contracts [Line Items]</t>
  </si>
  <si>
    <t>Collaborative research and development revenue</t>
  </si>
  <si>
    <t>Percentage of company's share of net profits</t>
  </si>
  <si>
    <t>20.00%</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16.00%</t>
  </si>
  <si>
    <t>Percentage of royalties received from sublicense</t>
  </si>
  <si>
    <t>Percentage of non-royalty consideration received from sublicense</t>
  </si>
  <si>
    <t>33.00%</t>
  </si>
  <si>
    <t>Amount received, profit share from sale of licensed products</t>
  </si>
  <si>
    <t>Non-royalty consideration received from sublicense</t>
  </si>
  <si>
    <t>Milestone earned upon FDA approval of ILUVIEN</t>
  </si>
  <si>
    <t>Contingently recoverable accumulated commercialization losses</t>
  </si>
  <si>
    <t>Amended Alimera [Member] | Subsequent Event [Member]</t>
  </si>
  <si>
    <t>Royalty percentage earned from sales of product</t>
  </si>
  <si>
    <t>2.00%</t>
  </si>
  <si>
    <t>Amended Alimera [Member] | Scenario, Forecast [Member]</t>
  </si>
  <si>
    <t>Net sales threshold</t>
  </si>
  <si>
    <t>Reduced contingently recoverable accumulated commercialization losses</t>
  </si>
  <si>
    <t>Royalty percentage offset applied to amounts earned above 2%</t>
  </si>
  <si>
    <t>50.00%</t>
  </si>
  <si>
    <t>Amended Alimera [Member] | Scenario, Forecast [Member] | Minimum [Member]</t>
  </si>
  <si>
    <t>6.00%</t>
  </si>
  <si>
    <t>Amended Alimera [Member] | Scenario, Forecast [Member] | Maximum [Member]</t>
  </si>
  <si>
    <t>8.00%</t>
  </si>
  <si>
    <t>Pfizer Collaboration Agreement [Member]</t>
  </si>
  <si>
    <t>Upfront cash payment received under collaboration agreement</t>
  </si>
  <si>
    <t>Estimated selling price of the deliverables for revenue recognition</t>
  </si>
  <si>
    <t>Option period to acquire license</t>
  </si>
  <si>
    <t>60 days</t>
  </si>
  <si>
    <t>License option upfront payment upon exercise</t>
  </si>
  <si>
    <t>Percentage of outstanding share capital owned by Pfizer</t>
  </si>
  <si>
    <t>4.70%</t>
  </si>
  <si>
    <t>OncoSil Medical UK Limited [Member]</t>
  </si>
  <si>
    <t>License agreement commencement date</t>
  </si>
  <si>
    <t>2012-12</t>
  </si>
  <si>
    <t>Receipt of upfront license fee</t>
  </si>
  <si>
    <t>Payment of annual license maintenance fee</t>
  </si>
  <si>
    <t>Intangible Assets - Reconciliation of Intangible Assets (Detail) - USD ($) $ in Thousands</t>
  </si>
  <si>
    <t>Gross carrying amount at beginning of year</t>
  </si>
  <si>
    <t>Gross carrying amount at end of year</t>
  </si>
  <si>
    <t>Accumulated amortization at beginning of year</t>
  </si>
  <si>
    <t>Amortization expense</t>
  </si>
  <si>
    <t>Accumulated amortization at end of year</t>
  </si>
  <si>
    <t>Net book value at end of year</t>
  </si>
  <si>
    <t>Intangible Assets - Schedule of Net Book Value of Intangible Assets (Detail) - USD ($) $ in Thousands</t>
  </si>
  <si>
    <t>Intangible Assets [Line Items]</t>
  </si>
  <si>
    <t>Net book value of intangible assets</t>
  </si>
  <si>
    <t>Durasert [Member]</t>
  </si>
  <si>
    <t>Finite lived intangible assets remaining amortization period</t>
  </si>
  <si>
    <t>6 months</t>
  </si>
  <si>
    <t>Tethadur [Member]</t>
  </si>
  <si>
    <t>Intangible Assets - Additional Information (Detail) - USD ($) $ in Thousands</t>
  </si>
  <si>
    <t>Marketable Securities - Additional Information (Detail) - USD ($) $ in Thousands</t>
  </si>
  <si>
    <t>Available-for-sale Securities [Abstract]</t>
  </si>
  <si>
    <t>Marketable securities purchased</t>
  </si>
  <si>
    <t>Marketable securities matured</t>
  </si>
  <si>
    <t>Marketable Securities - Schedule of Amortized Cost, Unrealized Loss and Fair Value of Available-for-Sale Marketable Securities (Detail) - USD ($) $ in Thousands</t>
  </si>
  <si>
    <t>Schedule of Available-for-sale Securities [Line Items]</t>
  </si>
  <si>
    <t>Marketable securities, Amortized Cost</t>
  </si>
  <si>
    <t>Marketable securities, Unrealized Loss</t>
  </si>
  <si>
    <t>Marketable securities, Fair Value</t>
  </si>
  <si>
    <t>Corporate Bonds [Member]</t>
  </si>
  <si>
    <t>Commercial Paper [Member]</t>
  </si>
  <si>
    <t>Property and Equipment, Net - Schedule of Property and Equipment (Detail) - USD ($) $ in Thousands</t>
  </si>
  <si>
    <t>Property, Plant and Equipment [Line Items]</t>
  </si>
  <si>
    <t>Gross property and equipment</t>
  </si>
  <si>
    <t>Accumulated depreciation and amortization</t>
  </si>
  <si>
    <t>Property and Equipment [Member]</t>
  </si>
  <si>
    <t>Leasehold Improvements [Member]</t>
  </si>
  <si>
    <t>Property and Equipment, Net - Additional Information (Detail) - USD ($) $ in Thousands</t>
  </si>
  <si>
    <t>Property Plant and Equipment Useful Life and Values [Abstract]</t>
  </si>
  <si>
    <t>Fair Value Measurements - Assets Carried at Fair Value Measured on Recurring Basis (Detail) - USD ($) $ in Thousands</t>
  </si>
  <si>
    <t>Assets:</t>
  </si>
  <si>
    <t>Cash equivalents</t>
  </si>
  <si>
    <t>Cash equivalents and marketable securities</t>
  </si>
  <si>
    <t>Quoted Prices in Active Markets (Level 1) [Member]</t>
  </si>
  <si>
    <t>Quoted Prices in Active Markets (Level 1) [Member] | Corporate Bonds [Member]</t>
  </si>
  <si>
    <t>Quoted Prices in Active Markets (Level 1) [Member] | Commercial Paper [Member]</t>
  </si>
  <si>
    <t>Significant Other Observable Inputs (Level 2) [Member]</t>
  </si>
  <si>
    <t>Significant Other Observable Inputs (Level 2) [Member] | Corporate Bonds [Member]</t>
  </si>
  <si>
    <t>Significant Other Observable Inputs (Level 2) [Member] | Commercial Paper [Member]</t>
  </si>
  <si>
    <t>Significant Unobservable Inputs (Level 3) [Member]</t>
  </si>
  <si>
    <t>Significant Unobservable Inputs (Level 3) [Member] | Corporate Bonds [Member]</t>
  </si>
  <si>
    <t>Significant Unobservable Inputs (Level 3) [Member] | Commercial Paper [Member]</t>
  </si>
  <si>
    <t>Accrued Expenses - Schedule of Accrued Expenses (Detail) - USD ($) $ in Thousands</t>
  </si>
  <si>
    <t>Clinical trial costs</t>
  </si>
  <si>
    <t>Personnel costs</t>
  </si>
  <si>
    <t>Professional fees</t>
  </si>
  <si>
    <t>Other</t>
  </si>
  <si>
    <t>Accrued Expenses - Additional Information (Detail) - USD ($)</t>
  </si>
  <si>
    <t>1 Months Ended</t>
  </si>
  <si>
    <t>Jan. 31, 2017</t>
  </si>
  <si>
    <t>Schedule Of Accrued Expenses [Line Items]</t>
  </si>
  <si>
    <t>Retention bonus agreements</t>
  </si>
  <si>
    <t>Accrual of Cash Retention Bonus Component [Member]</t>
  </si>
  <si>
    <t>Restructuring - Additional Information (Detail) - USD ($)</t>
  </si>
  <si>
    <t>Restructuring Cost [Line Items]</t>
  </si>
  <si>
    <t>Restructuring charges</t>
  </si>
  <si>
    <t>Non-cash stock-based compensation expense for modification of exercise period of vested stock options</t>
  </si>
  <si>
    <t>Research and Development Expense [Member]</t>
  </si>
  <si>
    <t>U.K. [Member]</t>
  </si>
  <si>
    <t>Extended lease term expiration date</t>
  </si>
  <si>
    <t>Nov. 30,
		2016</t>
  </si>
  <si>
    <t>Discretionary termination benefits</t>
  </si>
  <si>
    <t>Other restructuring costs</t>
  </si>
  <si>
    <t>Reduction of stock-based compensation to account for forfeitures of non-vested stock options</t>
  </si>
  <si>
    <t>U.K. [Member] | Research and Development Expense [Member]</t>
  </si>
  <si>
    <t>Restructuring - Summary of Reconciliation of Restructuring Costs (Detail) $ in Thousands</t>
  </si>
  <si>
    <t>Jun. 30, 2017USD ($)</t>
  </si>
  <si>
    <t>Restructuring Cost and Reserve [Line Items]</t>
  </si>
  <si>
    <t>Beginning Balance</t>
  </si>
  <si>
    <t>Charged to Expense</t>
  </si>
  <si>
    <t>Payments</t>
  </si>
  <si>
    <t>Ending Balance</t>
  </si>
  <si>
    <t>Termination Benefits [Member]</t>
  </si>
  <si>
    <t>Facility Closure [Member]</t>
  </si>
  <si>
    <t>Other [Member]</t>
  </si>
  <si>
    <t>Stockholders' Equity - Additional Information (Detail) - USD ($)</t>
  </si>
  <si>
    <t>May 09, 2017</t>
  </si>
  <si>
    <t>Jul. 31, 2017</t>
  </si>
  <si>
    <t>Feb. 28, 2017</t>
  </si>
  <si>
    <t>Jan. 31, 2016</t>
  </si>
  <si>
    <t>Class of Stock [Line Items]</t>
  </si>
  <si>
    <t>Common stock issued to investors</t>
  </si>
  <si>
    <t>Gross proceeds from issuance of common stock</t>
  </si>
  <si>
    <t>Proposed new total of authorized shares, subject to stockholder approval</t>
  </si>
  <si>
    <t>Common stock price per share</t>
  </si>
  <si>
    <t>Share issuance costs</t>
  </si>
  <si>
    <t>At-the-Market Offering [Member]</t>
  </si>
  <si>
    <t>Common stock shares maximum aggregate offering price</t>
  </si>
  <si>
    <t>Stock issuances, sales agent commission maximum percentage</t>
  </si>
  <si>
    <t>Legal, accounting and other costs</t>
  </si>
  <si>
    <t>Stockholders' Equity - Summary of Reconciliation of Warrants to Purchase Common Stock (Detail) - $ / shares</t>
  </si>
  <si>
    <t>Common Stock Warrants [Abstract]</t>
  </si>
  <si>
    <t>Number of Warrants, Outstanding and exercisable, Beginning balance</t>
  </si>
  <si>
    <t>Number of Warrants, Expired</t>
  </si>
  <si>
    <t>Number of Warrants, Outstanding and exercisable, Ending balance</t>
  </si>
  <si>
    <t>Weighted Average Exercise Price, Outstanding and exercisable, Beginning balance</t>
  </si>
  <si>
    <t>Weighted Average Exercise Price, Expired</t>
  </si>
  <si>
    <t>Weighted Average Exercise Price, Outstanding and exercisable, Ending balance</t>
  </si>
  <si>
    <t>Stock-Based Compensation - 2016 Long Term Incentive Plan - Additional Information (Detail) - USD ($)</t>
  </si>
  <si>
    <t>Jun. 27, 2017</t>
  </si>
  <si>
    <t>Dec. 12, 2016</t>
  </si>
  <si>
    <t>Options granted with annual vesting</t>
  </si>
  <si>
    <t>Exercise price</t>
  </si>
  <si>
    <t>Pro rata annual vesting</t>
  </si>
  <si>
    <t>Contractual life of option grants</t>
  </si>
  <si>
    <t>10 years</t>
  </si>
  <si>
    <t>Number of stock units granted</t>
  </si>
  <si>
    <t>Performance Stock Units [Member] | Percentage of Shares Vest at Performance Achievement Date [Member]</t>
  </si>
  <si>
    <t>Share based compensation vesting percentage</t>
  </si>
  <si>
    <t>Performance Stock Units [Member] | Percentage of Shares Vest on First Anniversary of Achievement Date [Member]</t>
  </si>
  <si>
    <t>Number of common stock, authorized for issuance</t>
  </si>
  <si>
    <t>Number of previously authorized shares reserved for issuance from the 2008 Plan</t>
  </si>
  <si>
    <t>Assumed dividend yield</t>
  </si>
  <si>
    <t>0.00%</t>
  </si>
  <si>
    <t>Weighted-average grant date fair value, per share</t>
  </si>
  <si>
    <t>Intrinsic value of stock option</t>
  </si>
  <si>
    <t>Shares available for grant under the 2016 Plan, including amounts transferred from the 2008 Incentive Plan</t>
  </si>
  <si>
    <t>Stock-Based Compensation - Key Assumptions Used to Apply Option Pricing Model For Options Granted (2016 Long Term Incentive Plan) (Detail) - 2016 Long Term Incentive Plan [Member]</t>
  </si>
  <si>
    <t>Schedule Of Share Based Compensation Arrangements By Share Based Payment Award Options [Line Items]</t>
  </si>
  <si>
    <t>Option life (in years)</t>
  </si>
  <si>
    <t>6 years</t>
  </si>
  <si>
    <t>Stock volatility</t>
  </si>
  <si>
    <t>70.90%</t>
  </si>
  <si>
    <t>Risk-free interest rate</t>
  </si>
  <si>
    <t>1.94%</t>
  </si>
  <si>
    <t>Expected dividends</t>
  </si>
  <si>
    <t>Stock-Based Compensation - 2008 Incentive Plan - Additional Information (Detail) - shares</t>
  </si>
  <si>
    <t>Vesting period of granted options</t>
  </si>
  <si>
    <t>Number of options, Forfeited</t>
  </si>
  <si>
    <t>2008 Incentive Plan [Member] | Employees [Member]</t>
  </si>
  <si>
    <t>4 years</t>
  </si>
  <si>
    <t>2008 Incentive Plan [Member] | Non-executive Directors [Member]</t>
  </si>
  <si>
    <t>1 year</t>
  </si>
  <si>
    <t>2008 Incentive Plan [Member] | Newly Appointed Non-executive Director [Member]</t>
  </si>
  <si>
    <t>Forfeitures under the 2008 Plan that have been added to shares available for grant under the 2016 Plan</t>
  </si>
  <si>
    <t>Stock-Based Compensation - Key Assumptions Used to Apply Option Pricing Model For Options Granted (2008 Incentive Plan) (Detail) - 2008 Incentive Plan [Member]</t>
  </si>
  <si>
    <t>Share-based Compensation Arrangement by Share-based Payment Award [Line Items]</t>
  </si>
  <si>
    <t>Stock volatility, minimum</t>
  </si>
  <si>
    <t>70.00%</t>
  </si>
  <si>
    <t>76.00%</t>
  </si>
  <si>
    <t>79.00%</t>
  </si>
  <si>
    <t>Stock volatility, maximum</t>
  </si>
  <si>
    <t>72.00%</t>
  </si>
  <si>
    <t>80.00%</t>
  </si>
  <si>
    <t>93.00%</t>
  </si>
  <si>
    <t>Risk-free interest rate, minimum</t>
  </si>
  <si>
    <t>1.23%</t>
  </si>
  <si>
    <t>1.47%</t>
  </si>
  <si>
    <t>1.70%</t>
  </si>
  <si>
    <t>Risk-free interest rate, maximum</t>
  </si>
  <si>
    <t>2.08%</t>
  </si>
  <si>
    <t>1.97%</t>
  </si>
  <si>
    <t>5 years 6 months</t>
  </si>
  <si>
    <t>6 years 2 months 30 days</t>
  </si>
  <si>
    <t>Stock-Based Compensation - Summary of Information about Stock Options (Detail) - USD ($) $ / shares in Units, $ in Thousands</t>
  </si>
  <si>
    <t>Total cash received from exercise of stock options</t>
  </si>
  <si>
    <t>Weighted-average grant date fair value per share</t>
  </si>
  <si>
    <t>Total intrinsic value of stock options exercised</t>
  </si>
  <si>
    <t>Stock-Based Compensation - Stock Option Activity Under Plan (Detail) - USD ($) $ / shares in Units, $ in Thousands</t>
  </si>
  <si>
    <t>Number of Options, Granted</t>
  </si>
  <si>
    <t>Weighted Average Exercise Price, Granted</t>
  </si>
  <si>
    <t>Number of Options Outstanding, Beginning balance</t>
  </si>
  <si>
    <t>Number of Options, Exercised</t>
  </si>
  <si>
    <t>Number of Options Forfeited</t>
  </si>
  <si>
    <t>Number of Options Outstanding, Ending balance</t>
  </si>
  <si>
    <t>Number of Options, Outstanding at June 30, 2017 - vested or unvested and expected to vest</t>
  </si>
  <si>
    <t>Number of Options, Exercisable at June 30, 2017</t>
  </si>
  <si>
    <t>Weighted Average Exercise Price Outstanding, beginning balance</t>
  </si>
  <si>
    <t>Weighted Average Exercise Price, Exercised</t>
  </si>
  <si>
    <t>Weighted Average Exercise Price,Forfeited</t>
  </si>
  <si>
    <t>Weighted Average Exercise Price Outstanding, ending balance</t>
  </si>
  <si>
    <t>Weighted Average Exercise Price, Outstanding at June 30, 2017 - vested or unvested and expected to vest</t>
  </si>
  <si>
    <t>Weighted Average Exercise Price, Exercisable at June 30, 2017</t>
  </si>
  <si>
    <t>Weighted Average Remaining Contractual Life Outstanding, Ending balance</t>
  </si>
  <si>
    <t>4 years 7 months 21 days</t>
  </si>
  <si>
    <t>Weighted Average Remaining Contractual Life, Outstanding at June 30, 2017 - vested or unvested and expected to vest</t>
  </si>
  <si>
    <t>4 years 6 months 21 days</t>
  </si>
  <si>
    <t>Weighted Average Remaining Contractual Life, Exercisable at June 30, 2017</t>
  </si>
  <si>
    <t>2 years 7 months 13 days</t>
  </si>
  <si>
    <t>Aggregate Intrinsic Value Outstanding, Ending balance</t>
  </si>
  <si>
    <t>Aggregate Intrinsic Value, Outstanding at June 30, 2017 - vested or unvested and expected to vest</t>
  </si>
  <si>
    <t>Aggregate Intrinsic Value, Exercisable at June 30, 2017</t>
  </si>
  <si>
    <t>Stock-Based Compensation - Inducement Option Grant - Additional Information (Detail) - $ / shares</t>
  </si>
  <si>
    <t>President and CEO [Member]</t>
  </si>
  <si>
    <t>Exercise price of option</t>
  </si>
  <si>
    <t>Expected life of option</t>
  </si>
  <si>
    <t>6 years 3 months</t>
  </si>
  <si>
    <t>2.13%</t>
  </si>
  <si>
    <t>Stock-Based Compensation - Restricted Stock Units - Additional Information (Detail) - Market-based RSUs[Member]</t>
  </si>
  <si>
    <t>Jun. 30, 2017$ / sharesshares</t>
  </si>
  <si>
    <t>Restricted stock issued</t>
  </si>
  <si>
    <t>Weighted-average fair value of market-based RSU, per share | $ / shares</t>
  </si>
  <si>
    <t>Stock-Based Compensation - Key Assumptions Used to Estimate Fair Value of Market-based RSU (Detail) - Market-based RSUs[Member]</t>
  </si>
  <si>
    <t>Jun. 30, 2017$ / shares</t>
  </si>
  <si>
    <t>60.00%</t>
  </si>
  <si>
    <t>0.87%</t>
  </si>
  <si>
    <t>0.98%</t>
  </si>
  <si>
    <t>Grant date stock price</t>
  </si>
  <si>
    <t>Stock-Based Compensation - Compensation Expense from Stock-Based Payment Awards (Detail) - USD ($) $ in Thousands</t>
  </si>
  <si>
    <t>Share-based Compensation Arrangement by Share-based Payment Award, Compensation Cost [Line Items]</t>
  </si>
  <si>
    <t>General and Administrative Expense [Member]</t>
  </si>
  <si>
    <t>Stock-Based Compensation - Stock-Based Compensation Expense - Additional Information (Detail)</t>
  </si>
  <si>
    <t>Unrecognized compensation expense</t>
  </si>
  <si>
    <t>Unrecognized compensation expense weighted average period</t>
  </si>
  <si>
    <t>2 years 15 days</t>
  </si>
  <si>
    <t>Increase in stock-based compensation expense attributable to option modification to extend exercise period of vested stock options, net of non-vested option forfeitures</t>
  </si>
  <si>
    <t>Decrease in stock-based compensation expense attributable to stock option forfeitures, net of option modification to extend exercise period of vested stock options</t>
  </si>
  <si>
    <t>Research and Development Expense [Member] | U.K. [Member]</t>
  </si>
  <si>
    <t>Retirement Plans - Additional Information (Detail) - USD ($)</t>
  </si>
  <si>
    <t>Maximum percentage of eligible compensation matched by employer</t>
  </si>
  <si>
    <t>Employer contributions to retirement plans</t>
  </si>
  <si>
    <t>Income Taxes - Components of Income Tax (Benefit) Expense (Detail) - USD ($) $ in Thousands</t>
  </si>
  <si>
    <t>Provision For Income Taxes [Line Items]</t>
  </si>
  <si>
    <t>Income tax (benefit) expense</t>
  </si>
  <si>
    <t>U.S. Operations [Member]</t>
  </si>
  <si>
    <t>Current income tax benefit</t>
  </si>
  <si>
    <t>Deferred income tax benefit</t>
  </si>
  <si>
    <t>Non-U.S. Operations [Member]</t>
  </si>
  <si>
    <t>Income Taxes - Additional Information (Detail) £ in Millions</t>
  </si>
  <si>
    <t>Jun. 30, 2017GBP (£)</t>
  </si>
  <si>
    <t>Income Tax [Line Items]</t>
  </si>
  <si>
    <t>Federal alternative minimum tax</t>
  </si>
  <si>
    <t>Foreign current income tax benefit</t>
  </si>
  <si>
    <t>Domestic or federal tax expense before utilization of loss carry forwards</t>
  </si>
  <si>
    <t>Domestic tax benefit from utilizing loss carry forwards</t>
  </si>
  <si>
    <t>Statutory U.S. federal tax rate</t>
  </si>
  <si>
    <t>34.00%</t>
  </si>
  <si>
    <t>Changes in valuation allowance</t>
  </si>
  <si>
    <t>Increase (decrease) in deferred tax assets, net</t>
  </si>
  <si>
    <t>Net operating loss carryforwards</t>
  </si>
  <si>
    <t>Unrecognized tax benefits</t>
  </si>
  <si>
    <t>Accrued penalties or interest related to uncertain tax positions</t>
  </si>
  <si>
    <t>Federal and State Research and Development Tax Credit Carryforward [Member]</t>
  </si>
  <si>
    <t>Research and development tax credit carry forwards</t>
  </si>
  <si>
    <t>U.S. Federal [Member]</t>
  </si>
  <si>
    <t>Operating loss carry forwards</t>
  </si>
  <si>
    <t>Operating loss carry forwards, expiration range start dates</t>
  </si>
  <si>
    <t>Operating loss carry forwards, expiration range end dates</t>
  </si>
  <si>
    <t>U.S. Federal [Member] | Earliest Tax Year [Member]</t>
  </si>
  <si>
    <t>Tax years subject to examination</t>
  </si>
  <si>
    <t>U.S. Federal [Member] | Latest Tax Year [Member]</t>
  </si>
  <si>
    <t>State [Member]</t>
  </si>
  <si>
    <t>Federal and State Tax [Member]</t>
  </si>
  <si>
    <t>Research and development tax credit carry forwards expiration begin date</t>
  </si>
  <si>
    <t>Research and development tax credit carry forwards expiration end date</t>
  </si>
  <si>
    <t>United Kingdom Tax Authority [Member]</t>
  </si>
  <si>
    <t>United Kingdom Tax Authority [Member] | Earliest Tax Year [Member]</t>
  </si>
  <si>
    <t>United Kingdom Tax Authority [Member] | Latest Tax Year [Member]</t>
  </si>
  <si>
    <t>Australian Tax Authority [Member] | Earliest Tax Year [Member]</t>
  </si>
  <si>
    <t>Australian Tax Authority [Member] | Latest Tax Year [Member]</t>
  </si>
  <si>
    <t>Income Taxes - Components of (Loss) Income Before Income Taxes (Detail) - USD ($) $ in Thousands</t>
  </si>
  <si>
    <t>U.S. operations</t>
  </si>
  <si>
    <t>Non-U.S. operations</t>
  </si>
  <si>
    <t>Income Taxes - Difference Between Expected Income Tax (Benefit) Expense and Actual Income Tax (Benefit) Expense (Detail) - USD ($) $ in Thousands</t>
  </si>
  <si>
    <t>Income tax (benefit) expense at statutory rate</t>
  </si>
  <si>
    <t>State income taxes, net of federal benefit</t>
  </si>
  <si>
    <t>Non-U.S. income tax rate differential</t>
  </si>
  <si>
    <t>Research and development tax credits</t>
  </si>
  <si>
    <t>Capital loss expiration</t>
  </si>
  <si>
    <t>Permanent items</t>
  </si>
  <si>
    <t>Other, net</t>
  </si>
  <si>
    <t>Income Taxes - Significant Components of Deferred Income Taxes (Detail) - USD ($) $ in Thousands</t>
  </si>
  <si>
    <t>Deferred tax assets:</t>
  </si>
  <si>
    <t>Tax credits</t>
  </si>
  <si>
    <t>Total deferred tax assets</t>
  </si>
  <si>
    <t>Deferred tax liabilities:</t>
  </si>
  <si>
    <t>Intangible assets</t>
  </si>
  <si>
    <t>Deferred tax assets, net</t>
  </si>
  <si>
    <t>Valuation allowance</t>
  </si>
  <si>
    <t>Total deferred tax liability</t>
  </si>
  <si>
    <t>Commitments and Contingencies - Additional Information (Detail)</t>
  </si>
  <si>
    <t>Jul. 01, 2017ft²Renewal_Options</t>
  </si>
  <si>
    <t>Apr. 30, 2016USD ($)</t>
  </si>
  <si>
    <t>Jul. 31, 2016USD ($)</t>
  </si>
  <si>
    <t>Jun. 30, 2017USD ($)ft²</t>
  </si>
  <si>
    <t>Mar. 31, 2017USD ($)</t>
  </si>
  <si>
    <t>Commitments and Contingencies [Line Items]</t>
  </si>
  <si>
    <t>Irrevocable standby letter of credit</t>
  </si>
  <si>
    <t>Rent expense related to real estate and other operating leases charged to operations</t>
  </si>
  <si>
    <t>Reimbursement of audit costs recorded as accrued expenses pending dispute resolution</t>
  </si>
  <si>
    <t>Under-reported net profit share for 2014 based on independent audit findings</t>
  </si>
  <si>
    <t>Payment received based on audit findings and reimbursement of audit costs</t>
  </si>
  <si>
    <t>Amount received for reimbursement of audit costs</t>
  </si>
  <si>
    <t>Refund claim submitted to arbitration by Alimera</t>
  </si>
  <si>
    <t>Receipt of under-reported net profits recorded as deferred revenue pending dispute resolution</t>
  </si>
  <si>
    <t>Watertown [Member]</t>
  </si>
  <si>
    <t>Area of leased office and laboratory space | ft²</t>
  </si>
  <si>
    <t>Lease term expiration date</t>
  </si>
  <si>
    <t>Apr. 30,
		2019</t>
  </si>
  <si>
    <t>Lease renewal option period</t>
  </si>
  <si>
    <t>Malvern, U.K. [Member]</t>
  </si>
  <si>
    <t>New lease term period</t>
  </si>
  <si>
    <t>Lease termination, advance notice period</t>
  </si>
  <si>
    <t>1 month</t>
  </si>
  <si>
    <t>Liberty Corner [Member] | Subsequent Event [Member]</t>
  </si>
  <si>
    <t>Jun. 30,
		2022</t>
  </si>
  <si>
    <t>Area of leased office space | ft²</t>
  </si>
  <si>
    <t>Number of renewal options | Renewal_Options</t>
  </si>
  <si>
    <t>Lease renewal rate at 95% of market rent at time of renewal</t>
  </si>
  <si>
    <t>Commitments and Contingencies - Future Minimum Lease Payments Under Non-Cancellable Operating Leases (Detail) $ in Thousands</t>
  </si>
  <si>
    <t>Fiscal Year 2018</t>
  </si>
  <si>
    <t>Fiscal Year 2019</t>
  </si>
  <si>
    <t>Fiscal Year 2020</t>
  </si>
  <si>
    <t>Fiscal Year 2021</t>
  </si>
  <si>
    <t>Fiscal Year 2022</t>
  </si>
  <si>
    <t>Total future minimum lease payments</t>
  </si>
  <si>
    <t>Segment and Geographic Area Information - Summary of Company's Revenues and Long-Lived Assets, Net, by Geographic Area (Detail) - USD ($) $ in Thousands</t>
  </si>
  <si>
    <t>Revenues from External Customers and Long-Lived Assets [Line Items]</t>
  </si>
  <si>
    <t>Long-lived assets, net</t>
  </si>
  <si>
    <t>U.S. [Member]</t>
  </si>
  <si>
    <t>Quarterly Financial Data - Summary of Quarterly Results of Operations (Detail) - USD ($) $ / shares in Units, $ in Thousands</t>
  </si>
  <si>
    <t>Operating loss</t>
  </si>
  <si>
    <t>Net loss</t>
  </si>
  <si>
    <t>Net loss per share-basic and diluted</t>
  </si>
  <si>
    <t>Weighted average common shares-basic and diluted</t>
  </si>
  <si>
    <t>Quarterly Financial Data - Summary of Quarterly Results of Operations (Parenthetical) (Detail) $ in Millions</t>
  </si>
  <si>
    <t>Dec. 31, 2016USD ($)</t>
  </si>
  <si>
    <t>Pfizer [Member]</t>
  </si>
  <si>
    <t>Quarterly Financial Data [Line Items]</t>
  </si>
  <si>
    <t>Revenue recognized upon termination of Pfizer collaboration and license agreem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141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9372586</v>
      </c>
    </row>
    <row r="18" spans="1:4">
      <c r="A18" s="4" t="s">
        <v>30</v>
      </c>
      <c r="D18" s="6" t="n">
        <v>5827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898</v>
      </c>
      <c r="C3" s="6" t="n">
        <v>15313</v>
      </c>
    </row>
    <row r="4" spans="1:3">
      <c r="A4" s="4" t="s">
        <v>35</v>
      </c>
      <c r="B4" s="5" t="n">
        <v>0</v>
      </c>
      <c r="C4" s="5" t="n">
        <v>13679</v>
      </c>
    </row>
    <row r="5" spans="1:3">
      <c r="A5" s="4" t="s">
        <v>36</v>
      </c>
      <c r="B5" s="5" t="n">
        <v>251</v>
      </c>
      <c r="C5" s="5" t="n">
        <v>488</v>
      </c>
    </row>
    <row r="6" spans="1:3">
      <c r="A6" s="4" t="s">
        <v>37</v>
      </c>
      <c r="B6" s="5" t="n">
        <v>591</v>
      </c>
      <c r="C6" s="5" t="n">
        <v>483</v>
      </c>
    </row>
    <row r="7" spans="1:3">
      <c r="A7" s="4" t="s">
        <v>38</v>
      </c>
      <c r="B7" s="5" t="n">
        <v>17740</v>
      </c>
      <c r="C7" s="5" t="n">
        <v>29963</v>
      </c>
    </row>
    <row r="8" spans="1:3">
      <c r="A8" s="4" t="s">
        <v>39</v>
      </c>
      <c r="B8" s="5" t="n">
        <v>313</v>
      </c>
      <c r="C8" s="5" t="n">
        <v>290</v>
      </c>
    </row>
    <row r="9" spans="1:3">
      <c r="A9" s="4" t="s">
        <v>40</v>
      </c>
      <c r="B9" s="5" t="n">
        <v>364</v>
      </c>
      <c r="C9" s="5" t="n">
        <v>1102</v>
      </c>
    </row>
    <row r="10" spans="1:3">
      <c r="A10" s="4" t="s">
        <v>41</v>
      </c>
      <c r="B10" s="5" t="n">
        <v>110</v>
      </c>
      <c r="C10" s="5" t="n">
        <v>114</v>
      </c>
    </row>
    <row r="11" spans="1:3">
      <c r="A11" s="4" t="s">
        <v>42</v>
      </c>
      <c r="B11" s="5" t="n">
        <v>150</v>
      </c>
      <c r="C11" s="5" t="n">
        <v>150</v>
      </c>
    </row>
    <row r="12" spans="1:3">
      <c r="A12" s="4" t="s">
        <v>43</v>
      </c>
      <c r="B12" s="5" t="n">
        <v>18677</v>
      </c>
      <c r="C12" s="5" t="n">
        <v>31619</v>
      </c>
    </row>
    <row r="13" spans="1:3">
      <c r="A13" s="3" t="s">
        <v>44</v>
      </c>
    </row>
    <row r="14" spans="1:3">
      <c r="A14" s="4" t="s">
        <v>45</v>
      </c>
      <c r="B14" s="5" t="n">
        <v>1016</v>
      </c>
      <c r="C14" s="5" t="n">
        <v>1363</v>
      </c>
    </row>
    <row r="15" spans="1:3">
      <c r="A15" s="4" t="s">
        <v>46</v>
      </c>
      <c r="B15" s="5" t="n">
        <v>4224</v>
      </c>
      <c r="C15" s="5" t="n">
        <v>3583</v>
      </c>
    </row>
    <row r="16" spans="1:3">
      <c r="A16" s="4" t="s">
        <v>47</v>
      </c>
      <c r="B16" s="5" t="n">
        <v>50</v>
      </c>
      <c r="C16" s="5" t="n">
        <v>147</v>
      </c>
    </row>
    <row r="17" spans="1:3">
      <c r="A17" s="4" t="s">
        <v>48</v>
      </c>
      <c r="B17" s="5" t="n">
        <v>5290</v>
      </c>
      <c r="C17" s="5" t="n">
        <v>5093</v>
      </c>
    </row>
    <row r="18" spans="1:3">
      <c r="A18" s="4" t="s">
        <v>49</v>
      </c>
      <c r="B18" s="5" t="n">
        <v>0</v>
      </c>
      <c r="C18" s="5" t="n">
        <v>5585</v>
      </c>
    </row>
    <row r="19" spans="1:3">
      <c r="A19" s="4" t="s">
        <v>50</v>
      </c>
      <c r="B19" s="5" t="n">
        <v>51</v>
      </c>
      <c r="C19" s="5" t="n">
        <v>60</v>
      </c>
    </row>
    <row r="20" spans="1:3">
      <c r="A20" s="4" t="s">
        <v>51</v>
      </c>
      <c r="B20" s="5" t="n">
        <v>5341</v>
      </c>
      <c r="C20" s="5" t="n">
        <v>10738</v>
      </c>
    </row>
    <row r="21" spans="1:3">
      <c r="A21" s="4" t="s">
        <v>52</v>
      </c>
      <c r="B21" s="4" t="s">
        <v>53</v>
      </c>
      <c r="C21" s="4" t="s">
        <v>53</v>
      </c>
    </row>
    <row r="22" spans="1:3">
      <c r="A22" s="3" t="s">
        <v>54</v>
      </c>
    </row>
    <row r="23" spans="1:3">
      <c r="A23" s="4" t="s">
        <v>55</v>
      </c>
      <c r="B23" s="5" t="n">
        <v>0</v>
      </c>
      <c r="C23" s="5" t="n">
        <v>0</v>
      </c>
    </row>
    <row r="24" spans="1:3">
      <c r="A24" s="4" t="s">
        <v>56</v>
      </c>
      <c r="B24" s="5" t="n">
        <v>39</v>
      </c>
      <c r="C24" s="5" t="n">
        <v>34</v>
      </c>
    </row>
    <row r="25" spans="1:3">
      <c r="A25" s="4" t="s">
        <v>57</v>
      </c>
      <c r="B25" s="5" t="n">
        <v>323284</v>
      </c>
      <c r="C25" s="5" t="n">
        <v>312208</v>
      </c>
    </row>
    <row r="26" spans="1:3">
      <c r="A26" s="4" t="s">
        <v>58</v>
      </c>
      <c r="B26" s="5" t="n">
        <v>-310820</v>
      </c>
      <c r="C26" s="5" t="n">
        <v>-292213</v>
      </c>
    </row>
    <row r="27" spans="1:3">
      <c r="A27" s="4" t="s">
        <v>59</v>
      </c>
      <c r="B27" s="5" t="n">
        <v>833</v>
      </c>
      <c r="C27" s="5" t="n">
        <v>852</v>
      </c>
    </row>
    <row r="28" spans="1:3">
      <c r="A28" s="4" t="s">
        <v>60</v>
      </c>
      <c r="B28" s="5" t="n">
        <v>13336</v>
      </c>
      <c r="C28" s="5" t="n">
        <v>20881</v>
      </c>
    </row>
    <row r="29" spans="1:3">
      <c r="A29" s="4" t="s">
        <v>61</v>
      </c>
      <c r="B29" s="6" t="n">
        <v>18677</v>
      </c>
      <c r="C29" s="6" t="n">
        <v>31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row r="6" spans="1:2">
      <c r="A6" s="4" t="s">
        <v>194</v>
      </c>
      <c r="B6" s="4" t="s">
        <v>195</v>
      </c>
    </row>
    <row r="7" spans="1:2">
      <c r="A7" s="4" t="s">
        <v>196</v>
      </c>
      <c r="B7" s="4" t="s">
        <v>197</v>
      </c>
    </row>
    <row r="8" spans="1:2">
      <c r="A8" s="4" t="s">
        <v>153</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171</v>
      </c>
      <c r="B18" s="4" t="s">
        <v>217</v>
      </c>
    </row>
    <row r="19" spans="1:2">
      <c r="A19" s="4" t="s">
        <v>218</v>
      </c>
      <c r="B19" s="4" t="s">
        <v>219</v>
      </c>
    </row>
    <row r="20" spans="1:2">
      <c r="A20" s="4" t="s">
        <v>220</v>
      </c>
      <c r="B20" s="4" t="s">
        <v>221</v>
      </c>
    </row>
    <row r="21" spans="1:2">
      <c r="A21" s="4" t="s">
        <v>222</v>
      </c>
      <c r="B21" s="4" t="s">
        <v>223</v>
      </c>
    </row>
    <row r="22" spans="1:2">
      <c r="A22" s="4" t="s">
        <v>224</v>
      </c>
      <c r="B22"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4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5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4</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120000000</v>
      </c>
      <c r="C8" s="5" t="n">
        <v>60000000</v>
      </c>
    </row>
    <row r="9" spans="1:3">
      <c r="A9" s="4" t="s">
        <v>70</v>
      </c>
      <c r="B9" s="5" t="n">
        <v>39356999</v>
      </c>
      <c r="C9" s="5" t="n">
        <v>34172919</v>
      </c>
    </row>
    <row r="10" spans="1:3">
      <c r="A10" s="4" t="s">
        <v>71</v>
      </c>
      <c r="B10" s="5" t="n">
        <v>39356999</v>
      </c>
      <c r="C10" s="5" t="n">
        <v>34172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6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69</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55</v>
      </c>
      <c r="B7" s="4" t="s">
        <v>262</v>
      </c>
    </row>
    <row r="8" spans="1:2">
      <c r="A8" s="4" t="s">
        <v>263</v>
      </c>
    </row>
    <row r="9" spans="1:2">
      <c r="A9" s="4" t="s">
        <v>264</v>
      </c>
      <c r="B9" s="4" t="s">
        <v>265</v>
      </c>
    </row>
    <row r="10" spans="1:2">
      <c r="A10" s="4" t="s">
        <v>266</v>
      </c>
    </row>
    <row r="11" spans="1:2">
      <c r="A11" s="4" t="s">
        <v>255</v>
      </c>
      <c r="B11"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8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84</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86</v>
      </c>
      <c r="B1" s="2" t="s">
        <v>1</v>
      </c>
    </row>
    <row r="2" spans="1:5">
      <c r="B2" s="2" t="s">
        <v>287</v>
      </c>
      <c r="C2" s="2" t="s">
        <v>288</v>
      </c>
      <c r="D2" s="2" t="s">
        <v>289</v>
      </c>
      <c r="E2" s="2" t="s">
        <v>290</v>
      </c>
    </row>
    <row r="3" spans="1:5">
      <c r="A3" s="3" t="s">
        <v>291</v>
      </c>
    </row>
    <row r="4" spans="1:5">
      <c r="A4" s="4" t="s">
        <v>292</v>
      </c>
      <c r="B4" s="6" t="n">
        <v>16898</v>
      </c>
      <c r="C4" s="6" t="n">
        <v>15313</v>
      </c>
      <c r="D4" s="6" t="n">
        <v>19121</v>
      </c>
      <c r="E4" s="6" t="n">
        <v>15334</v>
      </c>
    </row>
    <row r="5" spans="1:5">
      <c r="A5" s="4" t="s">
        <v>293</v>
      </c>
    </row>
    <row r="6" spans="1:5">
      <c r="A6" s="3" t="s">
        <v>291</v>
      </c>
    </row>
    <row r="7" spans="1:5">
      <c r="A7" s="4" t="s">
        <v>294</v>
      </c>
      <c r="B7" s="5" t="n">
        <v>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5</v>
      </c>
      <c r="B1" s="2" t="s">
        <v>296</v>
      </c>
      <c r="J1" s="2" t="s">
        <v>1</v>
      </c>
    </row>
    <row r="2" spans="1:13">
      <c r="B2" s="2" t="s">
        <v>2</v>
      </c>
      <c r="C2" s="2" t="s">
        <v>297</v>
      </c>
      <c r="D2" s="2" t="s">
        <v>4</v>
      </c>
      <c r="E2" s="2" t="s">
        <v>298</v>
      </c>
      <c r="F2" s="2" t="s">
        <v>32</v>
      </c>
      <c r="G2" s="2" t="s">
        <v>299</v>
      </c>
      <c r="H2" s="2" t="s">
        <v>300</v>
      </c>
      <c r="I2" s="2" t="s">
        <v>301</v>
      </c>
      <c r="J2" s="2" t="s">
        <v>2</v>
      </c>
      <c r="K2" s="2" t="s">
        <v>32</v>
      </c>
      <c r="L2" s="2" t="s">
        <v>73</v>
      </c>
      <c r="M2" s="2" t="s">
        <v>302</v>
      </c>
    </row>
    <row r="3" spans="1:13">
      <c r="A3" s="3" t="s">
        <v>303</v>
      </c>
    </row>
    <row r="4" spans="1:13">
      <c r="A4" s="4" t="s">
        <v>304</v>
      </c>
      <c r="B4" s="6" t="n">
        <v>833000</v>
      </c>
      <c r="F4" s="6" t="n">
        <v>854000</v>
      </c>
      <c r="J4" s="6" t="n">
        <v>833000</v>
      </c>
      <c r="K4" s="6" t="n">
        <v>854000</v>
      </c>
    </row>
    <row r="5" spans="1:13">
      <c r="A5" s="4" t="s">
        <v>305</v>
      </c>
      <c r="B5" s="5" t="n">
        <v>0</v>
      </c>
      <c r="F5" s="5" t="n">
        <v>0</v>
      </c>
      <c r="J5" s="5" t="n">
        <v>0</v>
      </c>
      <c r="K5" s="5" t="n">
        <v>0</v>
      </c>
    </row>
    <row r="6" spans="1:13">
      <c r="A6" s="4" t="s">
        <v>306</v>
      </c>
      <c r="B6" s="5" t="n">
        <v>13500000</v>
      </c>
      <c r="J6" s="5" t="n">
        <v>13500000</v>
      </c>
    </row>
    <row r="7" spans="1:13">
      <c r="A7" s="4" t="s">
        <v>35</v>
      </c>
      <c r="B7" s="5" t="n">
        <v>0</v>
      </c>
      <c r="F7" s="5" t="n">
        <v>13679000</v>
      </c>
      <c r="J7" s="5" t="n">
        <v>0</v>
      </c>
      <c r="K7" s="5" t="n">
        <v>13679000</v>
      </c>
    </row>
    <row r="8" spans="1:13">
      <c r="A8" s="4" t="s">
        <v>307</v>
      </c>
      <c r="B8" s="5" t="n">
        <v>701000</v>
      </c>
      <c r="C8" s="6" t="n">
        <v>590000</v>
      </c>
      <c r="D8" s="6" t="n">
        <v>5971000</v>
      </c>
      <c r="E8" s="6" t="n">
        <v>277000</v>
      </c>
      <c r="F8" s="5" t="n">
        <v>304000</v>
      </c>
      <c r="G8" s="6" t="n">
        <v>324000</v>
      </c>
      <c r="H8" s="6" t="n">
        <v>526000</v>
      </c>
      <c r="I8" s="6" t="n">
        <v>466000</v>
      </c>
      <c r="J8" s="5" t="n">
        <v>7539000</v>
      </c>
      <c r="K8" s="5" t="n">
        <v>1620000</v>
      </c>
      <c r="L8" s="6" t="n">
        <v>26565000</v>
      </c>
    </row>
    <row r="9" spans="1:13">
      <c r="A9" s="4" t="s">
        <v>308</v>
      </c>
      <c r="B9" s="5" t="n">
        <v>251000</v>
      </c>
      <c r="F9" s="5" t="n">
        <v>488000</v>
      </c>
      <c r="J9" s="5" t="n">
        <v>251000</v>
      </c>
      <c r="K9" s="5" t="n">
        <v>488000</v>
      </c>
    </row>
    <row r="10" spans="1:13">
      <c r="A10" s="4" t="s">
        <v>309</v>
      </c>
      <c r="J10" s="5" t="n">
        <v>2456000</v>
      </c>
      <c r="K10" s="5" t="n">
        <v>2163000</v>
      </c>
      <c r="L10" s="5" t="n">
        <v>1961000</v>
      </c>
    </row>
    <row r="11" spans="1:13">
      <c r="A11" s="4" t="s">
        <v>100</v>
      </c>
    </row>
    <row r="12" spans="1:13">
      <c r="A12" s="3" t="s">
        <v>303</v>
      </c>
    </row>
    <row r="13" spans="1:13">
      <c r="A13" s="4" t="s">
        <v>310</v>
      </c>
      <c r="B13" s="5" t="n">
        <v>-122000</v>
      </c>
      <c r="J13" s="5" t="n">
        <v>-122000</v>
      </c>
    </row>
    <row r="14" spans="1:13">
      <c r="A14" s="4" t="s">
        <v>99</v>
      </c>
    </row>
    <row r="15" spans="1:13">
      <c r="A15" s="3" t="s">
        <v>303</v>
      </c>
    </row>
    <row r="16" spans="1:13">
      <c r="A16" s="4" t="s">
        <v>310</v>
      </c>
      <c r="B16" s="5" t="n">
        <v>122000</v>
      </c>
      <c r="J16" s="6" t="n">
        <v>122000</v>
      </c>
    </row>
    <row r="17" spans="1:13">
      <c r="A17" s="4" t="s">
        <v>311</v>
      </c>
    </row>
    <row r="18" spans="1:13">
      <c r="A18" s="3" t="s">
        <v>303</v>
      </c>
    </row>
    <row r="19" spans="1:13">
      <c r="A19" s="4" t="s">
        <v>309</v>
      </c>
      <c r="B19" s="5" t="n">
        <v>23000</v>
      </c>
    </row>
    <row r="20" spans="1:13">
      <c r="A20" s="4" t="s">
        <v>312</v>
      </c>
    </row>
    <row r="21" spans="1:13">
      <c r="A21" s="3" t="s">
        <v>303</v>
      </c>
    </row>
    <row r="22" spans="1:13">
      <c r="A22" s="4" t="s">
        <v>310</v>
      </c>
      <c r="M22" s="6" t="n">
        <v>122000</v>
      </c>
    </row>
    <row r="23" spans="1:13">
      <c r="A23" s="4" t="s">
        <v>313</v>
      </c>
    </row>
    <row r="24" spans="1:13">
      <c r="A24" s="3" t="s">
        <v>303</v>
      </c>
    </row>
    <row r="25" spans="1:13">
      <c r="A25" s="4" t="s">
        <v>310</v>
      </c>
      <c r="M25" s="6" t="n">
        <v>122000</v>
      </c>
    </row>
    <row r="26" spans="1:13">
      <c r="A26" s="4" t="s">
        <v>314</v>
      </c>
    </row>
    <row r="27" spans="1:13">
      <c r="A27" s="3" t="s">
        <v>303</v>
      </c>
    </row>
    <row r="28" spans="1:13">
      <c r="A28" s="4" t="s">
        <v>315</v>
      </c>
      <c r="J28" s="4" t="s">
        <v>316</v>
      </c>
    </row>
    <row r="29" spans="1:13">
      <c r="A29" s="4" t="s">
        <v>317</v>
      </c>
    </row>
    <row r="30" spans="1:13">
      <c r="A30" s="3" t="s">
        <v>303</v>
      </c>
    </row>
    <row r="31" spans="1:13">
      <c r="A31" s="4" t="s">
        <v>318</v>
      </c>
      <c r="J31" s="4" t="s">
        <v>319</v>
      </c>
    </row>
    <row r="32" spans="1:13">
      <c r="A32" s="4" t="s">
        <v>320</v>
      </c>
    </row>
    <row r="33" spans="1:13">
      <c r="A33" s="3" t="s">
        <v>303</v>
      </c>
    </row>
    <row r="34" spans="1:13">
      <c r="A34" s="4" t="s">
        <v>318</v>
      </c>
      <c r="J34" s="4" t="s">
        <v>321</v>
      </c>
    </row>
    <row r="35" spans="1:13">
      <c r="A35" s="4" t="s">
        <v>322</v>
      </c>
    </row>
    <row r="36" spans="1:13">
      <c r="A36" s="3" t="s">
        <v>303</v>
      </c>
    </row>
    <row r="37" spans="1:13">
      <c r="A37" s="4" t="s">
        <v>35</v>
      </c>
      <c r="B37" s="5" t="n">
        <v>0</v>
      </c>
      <c r="J37" s="6" t="n">
        <v>0</v>
      </c>
    </row>
    <row r="38" spans="1:13">
      <c r="A38" s="4" t="s">
        <v>323</v>
      </c>
    </row>
    <row r="39" spans="1:13">
      <c r="A39" s="3" t="s">
        <v>303</v>
      </c>
    </row>
    <row r="40" spans="1:13">
      <c r="A40" s="4" t="s">
        <v>307</v>
      </c>
      <c r="J40" s="5" t="n">
        <v>984000</v>
      </c>
      <c r="K40" s="5" t="n">
        <v>1300000</v>
      </c>
      <c r="L40" s="6" t="n">
        <v>1200000</v>
      </c>
    </row>
    <row r="41" spans="1:13">
      <c r="A41" s="4" t="s">
        <v>308</v>
      </c>
      <c r="B41" s="6" t="n">
        <v>246000</v>
      </c>
      <c r="F41" s="6" t="n">
        <v>288000</v>
      </c>
      <c r="J41" s="6" t="n">
        <v>246000</v>
      </c>
      <c r="K41" s="6" t="n">
        <v>288000</v>
      </c>
    </row>
    <row r="42" spans="1:13">
      <c r="A42" s="4" t="s">
        <v>324</v>
      </c>
    </row>
    <row r="43" spans="1:13">
      <c r="A43" s="3" t="s">
        <v>303</v>
      </c>
    </row>
    <row r="44" spans="1:13">
      <c r="A44" s="4" t="s">
        <v>325</v>
      </c>
      <c r="J44" s="4" t="s">
        <v>326</v>
      </c>
      <c r="K44" s="4" t="s">
        <v>327</v>
      </c>
      <c r="L44" s="4" t="s">
        <v>328</v>
      </c>
    </row>
    <row r="45" spans="1:13">
      <c r="A45" s="4" t="s">
        <v>329</v>
      </c>
    </row>
    <row r="46" spans="1:13">
      <c r="A46" s="3" t="s">
        <v>303</v>
      </c>
    </row>
    <row r="47" spans="1:13">
      <c r="A47" s="4" t="s">
        <v>325</v>
      </c>
      <c r="J47" s="4" t="s">
        <v>330</v>
      </c>
      <c r="K47" s="4" t="s">
        <v>331</v>
      </c>
    </row>
    <row r="48" spans="1:13">
      <c r="A48" s="4" t="s">
        <v>332</v>
      </c>
    </row>
    <row r="49" spans="1:13">
      <c r="A49" s="3" t="s">
        <v>303</v>
      </c>
    </row>
    <row r="50" spans="1:13">
      <c r="A50" s="4" t="s">
        <v>307</v>
      </c>
      <c r="J50" s="6" t="n">
        <v>211000</v>
      </c>
    </row>
    <row r="51" spans="1:13">
      <c r="A51" s="4" t="s">
        <v>333</v>
      </c>
    </row>
    <row r="52" spans="1:13">
      <c r="A52" s="3" t="s">
        <v>303</v>
      </c>
    </row>
    <row r="53" spans="1:13">
      <c r="A53" s="4" t="s">
        <v>325</v>
      </c>
      <c r="J53" s="4" t="s">
        <v>334</v>
      </c>
    </row>
    <row r="54" spans="1:13">
      <c r="A54" s="4" t="s">
        <v>335</v>
      </c>
    </row>
    <row r="55" spans="1:13">
      <c r="A55" s="3" t="s">
        <v>303</v>
      </c>
    </row>
    <row r="56" spans="1:13">
      <c r="A56" s="4" t="s">
        <v>307</v>
      </c>
      <c r="J56" s="6" t="n">
        <v>659000</v>
      </c>
      <c r="K56" s="6" t="n">
        <v>233000</v>
      </c>
      <c r="L56" s="6" t="n">
        <v>25100000</v>
      </c>
    </row>
    <row r="57" spans="1:13">
      <c r="A57" s="4" t="s">
        <v>336</v>
      </c>
    </row>
    <row r="58" spans="1:13">
      <c r="A58" s="3" t="s">
        <v>303</v>
      </c>
    </row>
    <row r="59" spans="1:13">
      <c r="A59" s="4" t="s">
        <v>325</v>
      </c>
      <c r="J59" s="4" t="s">
        <v>337</v>
      </c>
      <c r="K59" s="4" t="s">
        <v>338</v>
      </c>
      <c r="L59" s="4" t="s">
        <v>339</v>
      </c>
    </row>
    <row r="60" spans="1:13">
      <c r="A60" s="4" t="s">
        <v>340</v>
      </c>
    </row>
    <row r="61" spans="1:13">
      <c r="A61" s="3" t="s">
        <v>303</v>
      </c>
    </row>
    <row r="62" spans="1:13">
      <c r="A62" s="4" t="s">
        <v>307</v>
      </c>
      <c r="J62" s="6" t="n">
        <v>5600000</v>
      </c>
    </row>
    <row r="63" spans="1:13">
      <c r="A63" s="4" t="s">
        <v>341</v>
      </c>
    </row>
    <row r="64" spans="1:13">
      <c r="A64" s="3" t="s">
        <v>303</v>
      </c>
    </row>
    <row r="65" spans="1:13">
      <c r="A65" s="4" t="s">
        <v>325</v>
      </c>
      <c r="J65" s="4" t="s">
        <v>342</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3</v>
      </c>
    </row>
    <row r="3" spans="1:4">
      <c r="A3" s="3" t="s">
        <v>344</v>
      </c>
    </row>
    <row r="4" spans="1:4">
      <c r="A4" s="4" t="s">
        <v>345</v>
      </c>
      <c r="B4" s="5" t="n">
        <v>35343765</v>
      </c>
      <c r="C4" s="5" t="n">
        <v>31623473</v>
      </c>
      <c r="D4" s="5" t="n">
        <v>29378250</v>
      </c>
    </row>
    <row r="5" spans="1:4">
      <c r="A5" s="3" t="s">
        <v>346</v>
      </c>
    </row>
    <row r="6" spans="1:4">
      <c r="A6" s="4" t="s">
        <v>347</v>
      </c>
      <c r="B6" s="5" t="n">
        <v>0</v>
      </c>
      <c r="C6" s="5" t="n">
        <v>0</v>
      </c>
      <c r="D6" s="5" t="n">
        <v>956441</v>
      </c>
    </row>
    <row r="7" spans="1:4">
      <c r="A7" s="4" t="s">
        <v>348</v>
      </c>
      <c r="B7" s="5" t="n">
        <v>0</v>
      </c>
      <c r="C7" s="5" t="n">
        <v>0</v>
      </c>
      <c r="D7" s="5" t="n">
        <v>249449</v>
      </c>
    </row>
    <row r="8" spans="1:4">
      <c r="A8" s="4" t="s">
        <v>349</v>
      </c>
      <c r="B8" s="5" t="n">
        <v>35343765</v>
      </c>
      <c r="C8" s="5" t="n">
        <v>31623473</v>
      </c>
      <c r="D8" s="5" t="n">
        <v>305841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6569</v>
      </c>
      <c r="C4" s="6" t="n">
        <v>398</v>
      </c>
      <c r="D4" s="6" t="n">
        <v>25411</v>
      </c>
    </row>
    <row r="5" spans="1:4">
      <c r="A5" s="4" t="s">
        <v>76</v>
      </c>
      <c r="B5" s="5" t="n">
        <v>970</v>
      </c>
      <c r="C5" s="5" t="n">
        <v>1222</v>
      </c>
      <c r="D5" s="5" t="n">
        <v>1154</v>
      </c>
    </row>
    <row r="6" spans="1:4">
      <c r="A6" s="4" t="s">
        <v>77</v>
      </c>
      <c r="B6" s="5" t="n">
        <v>7539</v>
      </c>
      <c r="C6" s="5" t="n">
        <v>1620</v>
      </c>
      <c r="D6" s="5" t="n">
        <v>26565</v>
      </c>
    </row>
    <row r="7" spans="1:4">
      <c r="A7" s="3" t="s">
        <v>78</v>
      </c>
    </row>
    <row r="8" spans="1:4">
      <c r="A8" s="4" t="s">
        <v>79</v>
      </c>
      <c r="B8" s="5" t="n">
        <v>14880</v>
      </c>
      <c r="C8" s="5" t="n">
        <v>14381</v>
      </c>
      <c r="D8" s="5" t="n">
        <v>12088</v>
      </c>
    </row>
    <row r="9" spans="1:4">
      <c r="A9" s="4" t="s">
        <v>80</v>
      </c>
      <c r="B9" s="5" t="n">
        <v>11235</v>
      </c>
      <c r="C9" s="5" t="n">
        <v>9013</v>
      </c>
      <c r="D9" s="5" t="n">
        <v>8056</v>
      </c>
    </row>
    <row r="10" spans="1:4">
      <c r="A10" s="4" t="s">
        <v>81</v>
      </c>
      <c r="B10" s="5" t="n">
        <v>26115</v>
      </c>
      <c r="C10" s="5" t="n">
        <v>23394</v>
      </c>
      <c r="D10" s="5" t="n">
        <v>20144</v>
      </c>
    </row>
    <row r="11" spans="1:4">
      <c r="A11" s="4" t="s">
        <v>82</v>
      </c>
      <c r="B11" s="5" t="n">
        <v>-18576</v>
      </c>
      <c r="C11" s="5" t="n">
        <v>-21774</v>
      </c>
      <c r="D11" s="5" t="n">
        <v>6421</v>
      </c>
    </row>
    <row r="12" spans="1:4">
      <c r="A12" s="4" t="s">
        <v>83</v>
      </c>
      <c r="B12" s="5" t="n">
        <v>91</v>
      </c>
      <c r="C12" s="5" t="n">
        <v>72</v>
      </c>
      <c r="D12" s="5" t="n">
        <v>22</v>
      </c>
    </row>
    <row r="13" spans="1:4">
      <c r="A13" s="4" t="s">
        <v>84</v>
      </c>
      <c r="B13" s="5" t="n">
        <v>-18485</v>
      </c>
      <c r="C13" s="5" t="n">
        <v>-21702</v>
      </c>
      <c r="D13" s="5" t="n">
        <v>6443</v>
      </c>
    </row>
    <row r="14" spans="1:4">
      <c r="A14" s="4" t="s">
        <v>85</v>
      </c>
      <c r="B14" s="5" t="n">
        <v>0</v>
      </c>
      <c r="C14" s="5" t="n">
        <v>155</v>
      </c>
      <c r="D14" s="5" t="n">
        <v>-96</v>
      </c>
    </row>
    <row r="15" spans="1:4">
      <c r="A15" s="4" t="s">
        <v>86</v>
      </c>
      <c r="B15" s="6" t="n">
        <v>-18485</v>
      </c>
      <c r="C15" s="6" t="n">
        <v>-21547</v>
      </c>
      <c r="D15" s="6" t="n">
        <v>6347</v>
      </c>
    </row>
    <row r="16" spans="1:4">
      <c r="A16" s="3" t="s">
        <v>87</v>
      </c>
    </row>
    <row r="17" spans="1:4">
      <c r="A17" s="4" t="s">
        <v>88</v>
      </c>
      <c r="B17" s="8" t="n">
        <v>-0.52</v>
      </c>
      <c r="C17" s="8" t="n">
        <v>-0.68</v>
      </c>
      <c r="D17" s="8" t="n">
        <v>0.22</v>
      </c>
    </row>
    <row r="18" spans="1:4">
      <c r="A18" s="4" t="s">
        <v>89</v>
      </c>
      <c r="B18" s="8" t="n">
        <v>-0.52</v>
      </c>
      <c r="C18" s="8" t="n">
        <v>-0.68</v>
      </c>
      <c r="D18" s="8" t="n">
        <v>0.21</v>
      </c>
    </row>
    <row r="19" spans="1:4">
      <c r="A19" s="3" t="s">
        <v>90</v>
      </c>
    </row>
    <row r="20" spans="1:4">
      <c r="A20" s="4" t="s">
        <v>88</v>
      </c>
      <c r="B20" s="5" t="n">
        <v>35343765</v>
      </c>
      <c r="C20" s="5" t="n">
        <v>31623473</v>
      </c>
      <c r="D20" s="5" t="n">
        <v>29378250</v>
      </c>
    </row>
    <row r="21" spans="1:4">
      <c r="A21" s="4" t="s">
        <v>89</v>
      </c>
      <c r="B21" s="5" t="n">
        <v>35343765</v>
      </c>
      <c r="C21" s="5" t="n">
        <v>31623473</v>
      </c>
      <c r="D21" s="5" t="n">
        <v>30584140</v>
      </c>
    </row>
    <row r="22" spans="1:4">
      <c r="A22" s="4" t="s">
        <v>86</v>
      </c>
      <c r="B22" s="6" t="n">
        <v>-18485</v>
      </c>
      <c r="C22" s="6" t="n">
        <v>-21547</v>
      </c>
      <c r="D22" s="6" t="n">
        <v>6347</v>
      </c>
    </row>
    <row r="23" spans="1:4">
      <c r="A23" s="3" t="s">
        <v>91</v>
      </c>
    </row>
    <row r="24" spans="1:4">
      <c r="A24" s="4" t="s">
        <v>92</v>
      </c>
      <c r="B24" s="5" t="n">
        <v>-21</v>
      </c>
      <c r="C24" s="5" t="n">
        <v>-96</v>
      </c>
      <c r="D24" s="5" t="n">
        <v>-95</v>
      </c>
    </row>
    <row r="25" spans="1:4">
      <c r="A25" s="4" t="s">
        <v>93</v>
      </c>
      <c r="B25" s="5" t="n">
        <v>2</v>
      </c>
      <c r="C25" s="5" t="n">
        <v>3</v>
      </c>
      <c r="D25" s="5" t="n">
        <v>-4</v>
      </c>
    </row>
    <row r="26" spans="1:4">
      <c r="A26" s="4" t="s">
        <v>94</v>
      </c>
      <c r="B26" s="5" t="n">
        <v>-19</v>
      </c>
      <c r="C26" s="5" t="n">
        <v>-93</v>
      </c>
      <c r="D26" s="5" t="n">
        <v>-99</v>
      </c>
    </row>
    <row r="27" spans="1:4">
      <c r="A27" s="4" t="s">
        <v>95</v>
      </c>
      <c r="B27" s="6" t="n">
        <v>-18504</v>
      </c>
      <c r="C27" s="6" t="n">
        <v>-21640</v>
      </c>
      <c r="D27" s="6" t="n">
        <v>62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73</v>
      </c>
    </row>
    <row r="3" spans="1:4">
      <c r="A3" s="3" t="s">
        <v>351</v>
      </c>
    </row>
    <row r="4" spans="1:4">
      <c r="A4" s="4" t="s">
        <v>352</v>
      </c>
      <c r="B4" s="5" t="n">
        <v>8677790</v>
      </c>
      <c r="C4" s="5" t="n">
        <v>5605026</v>
      </c>
      <c r="D4" s="5" t="n">
        <v>2563293</v>
      </c>
    </row>
    <row r="5" spans="1:4">
      <c r="A5" s="4" t="s">
        <v>353</v>
      </c>
    </row>
    <row r="6" spans="1:4">
      <c r="A6" s="3" t="s">
        <v>351</v>
      </c>
    </row>
    <row r="7" spans="1:4">
      <c r="A7" s="4" t="s">
        <v>352</v>
      </c>
      <c r="B7" s="5" t="n">
        <v>6895685</v>
      </c>
      <c r="C7" s="5" t="n">
        <v>4981421</v>
      </c>
      <c r="D7" s="5" t="n">
        <v>2010793</v>
      </c>
    </row>
    <row r="8" spans="1:4">
      <c r="A8" s="4" t="s">
        <v>354</v>
      </c>
    </row>
    <row r="9" spans="1:4">
      <c r="A9" s="3" t="s">
        <v>351</v>
      </c>
    </row>
    <row r="10" spans="1:4">
      <c r="A10" s="4" t="s">
        <v>352</v>
      </c>
      <c r="B10" s="5" t="n">
        <v>623605</v>
      </c>
      <c r="C10" s="5" t="n">
        <v>623605</v>
      </c>
      <c r="D10" s="5" t="n">
        <v>552500</v>
      </c>
    </row>
    <row r="11" spans="1:4">
      <c r="A11" s="4" t="s">
        <v>266</v>
      </c>
    </row>
    <row r="12" spans="1:4">
      <c r="A12" s="3" t="s">
        <v>351</v>
      </c>
    </row>
    <row r="13" spans="1:4">
      <c r="A13" s="4" t="s">
        <v>352</v>
      </c>
      <c r="B13" s="5" t="n">
        <v>948500</v>
      </c>
      <c r="C13" s="5" t="n">
        <v>0</v>
      </c>
      <c r="D13" s="5" t="n">
        <v>0</v>
      </c>
    </row>
    <row r="14" spans="1:4">
      <c r="A14" s="4" t="s">
        <v>355</v>
      </c>
    </row>
    <row r="15" spans="1:4">
      <c r="A15" s="3" t="s">
        <v>351</v>
      </c>
    </row>
    <row r="16" spans="1:4">
      <c r="A16" s="4" t="s">
        <v>352</v>
      </c>
      <c r="B16" s="5" t="n">
        <v>210000</v>
      </c>
      <c r="C16" s="5" t="n">
        <v>0</v>
      </c>
      <c r="D16"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6</v>
      </c>
      <c r="B1" s="2" t="s">
        <v>357</v>
      </c>
      <c r="C1" s="2" t="s">
        <v>358</v>
      </c>
      <c r="D1" s="2" t="s">
        <v>359</v>
      </c>
      <c r="E1" s="2" t="s">
        <v>360</v>
      </c>
      <c r="F1" s="2" t="s">
        <v>361</v>
      </c>
      <c r="G1" s="2" t="s">
        <v>4</v>
      </c>
      <c r="H1" s="2" t="s">
        <v>362</v>
      </c>
      <c r="I1" s="2" t="s">
        <v>363</v>
      </c>
      <c r="J1" s="2" t="s">
        <v>4</v>
      </c>
      <c r="K1" s="2" t="s">
        <v>2</v>
      </c>
      <c r="L1" s="2" t="s">
        <v>32</v>
      </c>
      <c r="M1" s="2" t="s">
        <v>73</v>
      </c>
      <c r="N1" s="2" t="s">
        <v>297</v>
      </c>
      <c r="O1" s="2" t="s">
        <v>364</v>
      </c>
    </row>
    <row r="2" spans="1:15">
      <c r="A2" s="3" t="s">
        <v>365</v>
      </c>
    </row>
    <row r="3" spans="1:15">
      <c r="A3" s="4" t="s">
        <v>366</v>
      </c>
      <c r="K3" s="6" t="n">
        <v>6569000</v>
      </c>
      <c r="L3" s="6" t="n">
        <v>398000</v>
      </c>
      <c r="M3" s="6" t="n">
        <v>25411000</v>
      </c>
    </row>
    <row r="4" spans="1:15">
      <c r="A4" s="4" t="s">
        <v>76</v>
      </c>
      <c r="K4" s="5" t="n">
        <v>970000</v>
      </c>
      <c r="L4" s="5" t="n">
        <v>1222000</v>
      </c>
      <c r="M4" s="5" t="n">
        <v>1154000</v>
      </c>
    </row>
    <row r="5" spans="1:15">
      <c r="A5" s="4" t="s">
        <v>308</v>
      </c>
      <c r="K5" s="6" t="n">
        <v>251000</v>
      </c>
      <c r="L5" s="5" t="n">
        <v>488000</v>
      </c>
    </row>
    <row r="6" spans="1:15">
      <c r="A6" s="4" t="s">
        <v>335</v>
      </c>
    </row>
    <row r="7" spans="1:15">
      <c r="A7" s="3" t="s">
        <v>365</v>
      </c>
    </row>
    <row r="8" spans="1:15">
      <c r="A8" s="4" t="s">
        <v>367</v>
      </c>
      <c r="K8" s="4" t="s">
        <v>368</v>
      </c>
    </row>
    <row r="9" spans="1:15">
      <c r="A9" s="4" t="s">
        <v>369</v>
      </c>
      <c r="K9" s="4" t="s">
        <v>368</v>
      </c>
    </row>
    <row r="10" spans="1:15">
      <c r="A10" s="4" t="s">
        <v>370</v>
      </c>
      <c r="K10" s="4" t="s">
        <v>371</v>
      </c>
    </row>
    <row r="11" spans="1:15">
      <c r="A11" s="4" t="s">
        <v>372</v>
      </c>
      <c r="K11" s="4" t="s">
        <v>373</v>
      </c>
    </row>
    <row r="12" spans="1:15">
      <c r="A12" s="4" t="s">
        <v>374</v>
      </c>
      <c r="K12" s="4" t="s">
        <v>368</v>
      </c>
    </row>
    <row r="13" spans="1:15">
      <c r="A13" s="4" t="s">
        <v>375</v>
      </c>
      <c r="K13" s="4" t="s">
        <v>376</v>
      </c>
    </row>
    <row r="14" spans="1:15">
      <c r="A14" s="4" t="s">
        <v>366</v>
      </c>
      <c r="K14" s="6" t="n">
        <v>659000</v>
      </c>
      <c r="L14" s="5" t="n">
        <v>233000</v>
      </c>
      <c r="M14" s="5" t="n">
        <v>25100000</v>
      </c>
    </row>
    <row r="15" spans="1:15">
      <c r="A15" s="4" t="s">
        <v>377</v>
      </c>
      <c r="K15" s="5" t="n">
        <v>585000</v>
      </c>
    </row>
    <row r="16" spans="1:15">
      <c r="A16" s="4" t="s">
        <v>378</v>
      </c>
      <c r="L16" s="5" t="n">
        <v>157000</v>
      </c>
    </row>
    <row r="17" spans="1:15">
      <c r="A17" s="4" t="s">
        <v>379</v>
      </c>
      <c r="O17" s="6" t="n">
        <v>25000000</v>
      </c>
    </row>
    <row r="18" spans="1:15">
      <c r="A18" s="4" t="s">
        <v>380</v>
      </c>
      <c r="K18" s="6" t="n">
        <v>25000000</v>
      </c>
    </row>
    <row r="19" spans="1:15">
      <c r="A19" s="4" t="s">
        <v>47</v>
      </c>
      <c r="L19" s="5" t="n">
        <v>136000</v>
      </c>
      <c r="N19" s="6" t="n">
        <v>136000</v>
      </c>
    </row>
    <row r="20" spans="1:15">
      <c r="A20" s="4" t="s">
        <v>381</v>
      </c>
    </row>
    <row r="21" spans="1:15">
      <c r="A21" s="3" t="s">
        <v>365</v>
      </c>
    </row>
    <row r="22" spans="1:15">
      <c r="A22" s="4" t="s">
        <v>382</v>
      </c>
      <c r="E22" s="4" t="s">
        <v>383</v>
      </c>
    </row>
    <row r="23" spans="1:15">
      <c r="A23" s="4" t="s">
        <v>384</v>
      </c>
    </row>
    <row r="24" spans="1:15">
      <c r="A24" s="3" t="s">
        <v>365</v>
      </c>
    </row>
    <row r="25" spans="1:15">
      <c r="A25" s="4" t="s">
        <v>385</v>
      </c>
      <c r="D25" s="6" t="n">
        <v>75000000</v>
      </c>
    </row>
    <row r="26" spans="1:15">
      <c r="A26" s="4" t="s">
        <v>386</v>
      </c>
      <c r="C26" s="6" t="n">
        <v>5000000</v>
      </c>
      <c r="E26" s="6" t="n">
        <v>10000000</v>
      </c>
    </row>
    <row r="27" spans="1:15">
      <c r="A27" s="4" t="s">
        <v>387</v>
      </c>
      <c r="B27" s="4" t="s">
        <v>368</v>
      </c>
      <c r="D27" s="4" t="s">
        <v>388</v>
      </c>
    </row>
    <row r="28" spans="1:15">
      <c r="A28" s="4" t="s">
        <v>389</v>
      </c>
    </row>
    <row r="29" spans="1:15">
      <c r="A29" s="3" t="s">
        <v>365</v>
      </c>
    </row>
    <row r="30" spans="1:15">
      <c r="A30" s="4" t="s">
        <v>382</v>
      </c>
      <c r="D30" s="4" t="s">
        <v>390</v>
      </c>
    </row>
    <row r="31" spans="1:15">
      <c r="A31" s="4" t="s">
        <v>391</v>
      </c>
    </row>
    <row r="32" spans="1:15">
      <c r="A32" s="3" t="s">
        <v>365</v>
      </c>
    </row>
    <row r="33" spans="1:15">
      <c r="A33" s="4" t="s">
        <v>382</v>
      </c>
      <c r="D33" s="4" t="s">
        <v>392</v>
      </c>
    </row>
    <row r="34" spans="1:15">
      <c r="A34" s="4" t="s">
        <v>393</v>
      </c>
    </row>
    <row r="35" spans="1:15">
      <c r="A35" s="3" t="s">
        <v>365</v>
      </c>
    </row>
    <row r="36" spans="1:15">
      <c r="A36" s="4" t="s">
        <v>366</v>
      </c>
      <c r="J36" s="6" t="n">
        <v>5600000</v>
      </c>
      <c r="L36" s="5" t="n">
        <v>0</v>
      </c>
      <c r="M36" s="5" t="n">
        <v>0</v>
      </c>
    </row>
    <row r="37" spans="1:15">
      <c r="A37" s="4" t="s">
        <v>394</v>
      </c>
      <c r="I37" s="6" t="n">
        <v>2300000</v>
      </c>
    </row>
    <row r="38" spans="1:15">
      <c r="A38" s="4" t="s">
        <v>395</v>
      </c>
      <c r="I38" s="6" t="n">
        <v>6700000</v>
      </c>
    </row>
    <row r="39" spans="1:15">
      <c r="A39" s="4" t="s">
        <v>396</v>
      </c>
      <c r="F39" s="4" t="s">
        <v>397</v>
      </c>
    </row>
    <row r="40" spans="1:15">
      <c r="A40" s="4" t="s">
        <v>398</v>
      </c>
      <c r="F40" s="6" t="n">
        <v>10000000</v>
      </c>
    </row>
    <row r="41" spans="1:15">
      <c r="A41" s="4" t="s">
        <v>399</v>
      </c>
      <c r="K41" s="4" t="s">
        <v>400</v>
      </c>
    </row>
    <row r="42" spans="1:15">
      <c r="A42" s="4" t="s">
        <v>323</v>
      </c>
    </row>
    <row r="43" spans="1:15">
      <c r="A43" s="3" t="s">
        <v>365</v>
      </c>
    </row>
    <row r="44" spans="1:15">
      <c r="A44" s="4" t="s">
        <v>76</v>
      </c>
      <c r="K44" s="6" t="n">
        <v>970000</v>
      </c>
      <c r="L44" s="5" t="n">
        <v>1200000</v>
      </c>
      <c r="M44" s="5" t="n">
        <v>1200000</v>
      </c>
    </row>
    <row r="45" spans="1:15">
      <c r="A45" s="4" t="s">
        <v>308</v>
      </c>
      <c r="K45" s="6" t="n">
        <v>246000</v>
      </c>
      <c r="L45" s="5" t="n">
        <v>288000</v>
      </c>
    </row>
    <row r="46" spans="1:15">
      <c r="A46" s="4" t="s">
        <v>401</v>
      </c>
    </row>
    <row r="47" spans="1:15">
      <c r="A47" s="3" t="s">
        <v>365</v>
      </c>
    </row>
    <row r="48" spans="1:15">
      <c r="A48" s="4" t="s">
        <v>375</v>
      </c>
      <c r="K48" s="4" t="s">
        <v>368</v>
      </c>
    </row>
    <row r="49" spans="1:15">
      <c r="A49" s="4" t="s">
        <v>366</v>
      </c>
      <c r="K49" s="6" t="n">
        <v>100000</v>
      </c>
      <c r="L49" s="5" t="n">
        <v>100000</v>
      </c>
      <c r="M49" s="5" t="n">
        <v>100000</v>
      </c>
    </row>
    <row r="50" spans="1:15">
      <c r="A50" s="4" t="s">
        <v>382</v>
      </c>
      <c r="K50" s="4" t="s">
        <v>392</v>
      </c>
    </row>
    <row r="51" spans="1:15">
      <c r="A51" s="4" t="s">
        <v>402</v>
      </c>
      <c r="K51" s="4" t="s">
        <v>403</v>
      </c>
    </row>
    <row r="52" spans="1:15">
      <c r="A52" s="4" t="s">
        <v>404</v>
      </c>
      <c r="H52" s="6" t="n">
        <v>100000</v>
      </c>
    </row>
    <row r="53" spans="1:15">
      <c r="A53" s="4" t="s">
        <v>405</v>
      </c>
      <c r="G53" s="6" t="n">
        <v>100000</v>
      </c>
    </row>
    <row r="54" spans="1:15">
      <c r="A54" s="4" t="s">
        <v>47</v>
      </c>
      <c r="K54" s="6" t="n">
        <v>0</v>
      </c>
    </row>
    <row r="55" spans="1:15">
      <c r="A55" s="4" t="s">
        <v>332</v>
      </c>
    </row>
    <row r="56" spans="1:15">
      <c r="A56" s="3" t="s">
        <v>365</v>
      </c>
    </row>
    <row r="57" spans="1:15">
      <c r="A57" s="4" t="s">
        <v>366</v>
      </c>
      <c r="K57" s="6" t="n">
        <v>211000</v>
      </c>
      <c r="L57" s="6" t="n">
        <v>33000</v>
      </c>
      <c r="M57" s="6" t="n">
        <v>14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2</v>
      </c>
      <c r="D2" s="2" t="s">
        <v>73</v>
      </c>
    </row>
    <row r="3" spans="1:4">
      <c r="A3" s="3" t="s">
        <v>151</v>
      </c>
    </row>
    <row r="4" spans="1:4">
      <c r="A4" s="4" t="s">
        <v>407</v>
      </c>
      <c r="B4" s="6" t="n">
        <v>36196</v>
      </c>
      <c r="C4" s="6" t="n">
        <v>39710</v>
      </c>
    </row>
    <row r="5" spans="1:4">
      <c r="A5" s="4" t="s">
        <v>92</v>
      </c>
      <c r="B5" s="5" t="n">
        <v>-586</v>
      </c>
      <c r="C5" s="5" t="n">
        <v>-3514</v>
      </c>
    </row>
    <row r="6" spans="1:4">
      <c r="A6" s="4" t="s">
        <v>408</v>
      </c>
      <c r="B6" s="5" t="n">
        <v>35610</v>
      </c>
      <c r="C6" s="5" t="n">
        <v>36196</v>
      </c>
      <c r="D6" s="6" t="n">
        <v>39710</v>
      </c>
    </row>
    <row r="7" spans="1:4">
      <c r="A7" s="4" t="s">
        <v>409</v>
      </c>
      <c r="B7" s="5" t="n">
        <v>-35094</v>
      </c>
      <c r="C7" s="5" t="n">
        <v>-37785</v>
      </c>
    </row>
    <row r="8" spans="1:4">
      <c r="A8" s="4" t="s">
        <v>410</v>
      </c>
      <c r="B8" s="5" t="n">
        <v>-724</v>
      </c>
      <c r="C8" s="5" t="n">
        <v>-756</v>
      </c>
      <c r="D8" s="5" t="n">
        <v>-770</v>
      </c>
    </row>
    <row r="9" spans="1:4">
      <c r="A9" s="4" t="s">
        <v>92</v>
      </c>
      <c r="B9" s="5" t="n">
        <v>572</v>
      </c>
      <c r="C9" s="5" t="n">
        <v>3447</v>
      </c>
    </row>
    <row r="10" spans="1:4">
      <c r="A10" s="4" t="s">
        <v>411</v>
      </c>
      <c r="B10" s="5" t="n">
        <v>-35246</v>
      </c>
      <c r="C10" s="5" t="n">
        <v>-35094</v>
      </c>
      <c r="D10" s="6" t="n">
        <v>-37785</v>
      </c>
    </row>
    <row r="11" spans="1:4">
      <c r="A11" s="4" t="s">
        <v>412</v>
      </c>
      <c r="B11" s="6" t="n">
        <v>364</v>
      </c>
      <c r="C11" s="6" t="n">
        <v>110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414</v>
      </c>
    </row>
    <row r="4" spans="1:3">
      <c r="A4" s="4" t="s">
        <v>415</v>
      </c>
      <c r="B4" s="6" t="n">
        <v>364</v>
      </c>
      <c r="C4" s="6" t="n">
        <v>1102</v>
      </c>
    </row>
    <row r="5" spans="1:3">
      <c r="A5" s="4" t="s">
        <v>416</v>
      </c>
    </row>
    <row r="6" spans="1:3">
      <c r="A6" s="3" t="s">
        <v>414</v>
      </c>
    </row>
    <row r="7" spans="1:3">
      <c r="A7" s="4" t="s">
        <v>415</v>
      </c>
      <c r="B7" s="6" t="n">
        <v>265</v>
      </c>
      <c r="C7" s="5" t="n">
        <v>795</v>
      </c>
    </row>
    <row r="8" spans="1:3">
      <c r="A8" s="4" t="s">
        <v>417</v>
      </c>
      <c r="B8" s="4" t="s">
        <v>418</v>
      </c>
    </row>
    <row r="9" spans="1:3">
      <c r="A9" s="4" t="s">
        <v>419</v>
      </c>
    </row>
    <row r="10" spans="1:3">
      <c r="A10" s="3" t="s">
        <v>414</v>
      </c>
    </row>
    <row r="11" spans="1:3">
      <c r="A11" s="4" t="s">
        <v>415</v>
      </c>
      <c r="B11" s="6" t="n">
        <v>99</v>
      </c>
      <c r="C11" s="6" t="n">
        <v>307</v>
      </c>
    </row>
    <row r="12" spans="1:3">
      <c r="A12" s="4" t="s">
        <v>417</v>
      </c>
      <c r="B12"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0</v>
      </c>
      <c r="B1" s="2" t="s">
        <v>1</v>
      </c>
    </row>
    <row r="2" spans="1:4">
      <c r="B2" s="2" t="s">
        <v>2</v>
      </c>
      <c r="C2" s="2" t="s">
        <v>32</v>
      </c>
      <c r="D2" s="2" t="s">
        <v>73</v>
      </c>
    </row>
    <row r="3" spans="1:4">
      <c r="A3" s="3" t="s">
        <v>151</v>
      </c>
    </row>
    <row r="4" spans="1:4">
      <c r="A4" s="4" t="s">
        <v>410</v>
      </c>
      <c r="B4" s="6" t="n">
        <v>724</v>
      </c>
      <c r="C4" s="6" t="n">
        <v>756</v>
      </c>
      <c r="D4" s="6" t="n">
        <v>770</v>
      </c>
    </row>
    <row r="5" spans="1:4">
      <c r="A5" s="4" t="s">
        <v>40</v>
      </c>
      <c r="B5" s="6" t="n">
        <v>364</v>
      </c>
      <c r="C5" s="6" t="n">
        <v>11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73</v>
      </c>
    </row>
    <row r="3" spans="1:4">
      <c r="A3" s="3" t="s">
        <v>422</v>
      </c>
    </row>
    <row r="4" spans="1:4">
      <c r="A4" s="4" t="s">
        <v>35</v>
      </c>
      <c r="B4" s="6" t="n">
        <v>0</v>
      </c>
      <c r="C4" s="6" t="n">
        <v>13679</v>
      </c>
    </row>
    <row r="5" spans="1:4">
      <c r="A5" s="4" t="s">
        <v>423</v>
      </c>
      <c r="B5" s="5" t="n">
        <v>5052</v>
      </c>
      <c r="C5" s="5" t="n">
        <v>17517</v>
      </c>
      <c r="D5" s="6" t="n">
        <v>10222</v>
      </c>
    </row>
    <row r="6" spans="1:4">
      <c r="A6" s="4" t="s">
        <v>424</v>
      </c>
      <c r="B6" s="6" t="n">
        <v>18743</v>
      </c>
      <c r="C6" s="6" t="n">
        <v>13168</v>
      </c>
      <c r="D6" s="6" t="n">
        <v>36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C3" s="6" t="n">
        <v>13681</v>
      </c>
    </row>
    <row r="4" spans="1:3">
      <c r="A4" s="4" t="s">
        <v>428</v>
      </c>
      <c r="C4" s="5" t="n">
        <v>-2</v>
      </c>
    </row>
    <row r="5" spans="1:3">
      <c r="A5" s="4" t="s">
        <v>429</v>
      </c>
      <c r="B5" s="6" t="n">
        <v>0</v>
      </c>
      <c r="C5" s="5" t="n">
        <v>13679</v>
      </c>
    </row>
    <row r="6" spans="1:3">
      <c r="A6" s="4" t="s">
        <v>430</v>
      </c>
    </row>
    <row r="7" spans="1:3">
      <c r="A7" s="3" t="s">
        <v>426</v>
      </c>
    </row>
    <row r="8" spans="1:3">
      <c r="A8" s="4" t="s">
        <v>427</v>
      </c>
      <c r="C8" s="5" t="n">
        <v>5999</v>
      </c>
    </row>
    <row r="9" spans="1:3">
      <c r="A9" s="4" t="s">
        <v>428</v>
      </c>
      <c r="C9" s="5" t="n">
        <v>-2</v>
      </c>
    </row>
    <row r="10" spans="1:3">
      <c r="A10" s="4" t="s">
        <v>429</v>
      </c>
      <c r="C10" s="5" t="n">
        <v>5997</v>
      </c>
    </row>
    <row r="11" spans="1:3">
      <c r="A11" s="4" t="s">
        <v>431</v>
      </c>
    </row>
    <row r="12" spans="1:3">
      <c r="A12" s="3" t="s">
        <v>426</v>
      </c>
    </row>
    <row r="13" spans="1:3">
      <c r="A13" s="4" t="s">
        <v>427</v>
      </c>
      <c r="C13" s="5" t="n">
        <v>7682</v>
      </c>
    </row>
    <row r="14" spans="1:3">
      <c r="A14" s="4" t="s">
        <v>428</v>
      </c>
      <c r="C14" s="5" t="n">
        <v>0</v>
      </c>
    </row>
    <row r="15" spans="1:3">
      <c r="A15" s="4" t="s">
        <v>429</v>
      </c>
      <c r="C15" s="6" t="n">
        <v>76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799</v>
      </c>
      <c r="C3" s="6" t="n">
        <v>1983</v>
      </c>
    </row>
    <row r="4" spans="1:3">
      <c r="A4" s="4" t="s">
        <v>435</v>
      </c>
      <c r="B4" s="5" t="n">
        <v>-486</v>
      </c>
      <c r="C4" s="5" t="n">
        <v>-1693</v>
      </c>
    </row>
    <row r="5" spans="1:3">
      <c r="A5" s="4" t="s">
        <v>39</v>
      </c>
      <c r="B5" s="5" t="n">
        <v>313</v>
      </c>
      <c r="C5" s="5" t="n">
        <v>290</v>
      </c>
    </row>
    <row r="6" spans="1:3">
      <c r="A6" s="4" t="s">
        <v>436</v>
      </c>
    </row>
    <row r="7" spans="1:3">
      <c r="A7" s="3" t="s">
        <v>433</v>
      </c>
    </row>
    <row r="8" spans="1:3">
      <c r="A8" s="4" t="s">
        <v>434</v>
      </c>
      <c r="B8" s="5" t="n">
        <v>698</v>
      </c>
      <c r="C8" s="5" t="n">
        <v>1777</v>
      </c>
    </row>
    <row r="9" spans="1:3">
      <c r="A9" s="4" t="s">
        <v>437</v>
      </c>
    </row>
    <row r="10" spans="1:3">
      <c r="A10" s="3" t="s">
        <v>433</v>
      </c>
    </row>
    <row r="11" spans="1:3">
      <c r="A11" s="4" t="s">
        <v>434</v>
      </c>
      <c r="B11" s="6" t="n">
        <v>101</v>
      </c>
      <c r="C11" s="6" t="n">
        <v>2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3</v>
      </c>
    </row>
    <row r="3" spans="1:4">
      <c r="A3" s="3" t="s">
        <v>439</v>
      </c>
    </row>
    <row r="4" spans="1:4">
      <c r="A4" s="4" t="s">
        <v>121</v>
      </c>
      <c r="B4" s="6" t="n">
        <v>91</v>
      </c>
      <c r="C4" s="6" t="n">
        <v>152</v>
      </c>
      <c r="D4" s="6" t="n">
        <v>1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13521</v>
      </c>
      <c r="C3" s="6" t="n">
        <v>13856</v>
      </c>
    </row>
    <row r="4" spans="1:3">
      <c r="A4" s="4" t="s">
        <v>35</v>
      </c>
      <c r="B4" s="5" t="n">
        <v>0</v>
      </c>
      <c r="C4" s="5" t="n">
        <v>13679</v>
      </c>
    </row>
    <row r="5" spans="1:3">
      <c r="A5" s="4" t="s">
        <v>443</v>
      </c>
      <c r="B5" s="5" t="n">
        <v>13521</v>
      </c>
      <c r="C5" s="5" t="n">
        <v>27535</v>
      </c>
    </row>
    <row r="6" spans="1:3">
      <c r="A6" s="4" t="s">
        <v>430</v>
      </c>
    </row>
    <row r="7" spans="1:3">
      <c r="A7" s="3" t="s">
        <v>441</v>
      </c>
    </row>
    <row r="8" spans="1:3">
      <c r="A8" s="4" t="s">
        <v>35</v>
      </c>
      <c r="C8" s="5" t="n">
        <v>5997</v>
      </c>
    </row>
    <row r="9" spans="1:3">
      <c r="A9" s="4" t="s">
        <v>431</v>
      </c>
    </row>
    <row r="10" spans="1:3">
      <c r="A10" s="3" t="s">
        <v>441</v>
      </c>
    </row>
    <row r="11" spans="1:3">
      <c r="A11" s="4" t="s">
        <v>35</v>
      </c>
      <c r="C11" s="5" t="n">
        <v>7682</v>
      </c>
    </row>
    <row r="12" spans="1:3">
      <c r="A12" s="4" t="s">
        <v>444</v>
      </c>
    </row>
    <row r="13" spans="1:3">
      <c r="A13" s="3" t="s">
        <v>441</v>
      </c>
    </row>
    <row r="14" spans="1:3">
      <c r="A14" s="4" t="s">
        <v>442</v>
      </c>
      <c r="B14" s="5" t="n">
        <v>13521</v>
      </c>
      <c r="C14" s="5" t="n">
        <v>12957</v>
      </c>
    </row>
    <row r="15" spans="1:3">
      <c r="A15" s="4" t="s">
        <v>443</v>
      </c>
      <c r="B15" s="5" t="n">
        <v>13521</v>
      </c>
      <c r="C15" s="5" t="n">
        <v>17553</v>
      </c>
    </row>
    <row r="16" spans="1:3">
      <c r="A16" s="4" t="s">
        <v>445</v>
      </c>
    </row>
    <row r="17" spans="1:3">
      <c r="A17" s="3" t="s">
        <v>441</v>
      </c>
    </row>
    <row r="18" spans="1:3">
      <c r="A18" s="4" t="s">
        <v>35</v>
      </c>
      <c r="C18" s="5" t="n">
        <v>4596</v>
      </c>
    </row>
    <row r="19" spans="1:3">
      <c r="A19" s="4" t="s">
        <v>446</v>
      </c>
    </row>
    <row r="20" spans="1:3">
      <c r="A20" s="3" t="s">
        <v>441</v>
      </c>
    </row>
    <row r="21" spans="1:3">
      <c r="A21" s="4" t="s">
        <v>35</v>
      </c>
      <c r="C21" s="5" t="n">
        <v>0</v>
      </c>
    </row>
    <row r="22" spans="1:3">
      <c r="A22" s="4" t="s">
        <v>447</v>
      </c>
    </row>
    <row r="23" spans="1:3">
      <c r="A23" s="3" t="s">
        <v>441</v>
      </c>
    </row>
    <row r="24" spans="1:3">
      <c r="A24" s="4" t="s">
        <v>442</v>
      </c>
      <c r="B24" s="5" t="n">
        <v>0</v>
      </c>
      <c r="C24" s="5" t="n">
        <v>899</v>
      </c>
    </row>
    <row r="25" spans="1:3">
      <c r="A25" s="4" t="s">
        <v>443</v>
      </c>
      <c r="B25" s="5" t="n">
        <v>0</v>
      </c>
      <c r="C25" s="5" t="n">
        <v>9982</v>
      </c>
    </row>
    <row r="26" spans="1:3">
      <c r="A26" s="4" t="s">
        <v>448</v>
      </c>
    </row>
    <row r="27" spans="1:3">
      <c r="A27" s="3" t="s">
        <v>441</v>
      </c>
    </row>
    <row r="28" spans="1:3">
      <c r="A28" s="4" t="s">
        <v>35</v>
      </c>
      <c r="C28" s="5" t="n">
        <v>1401</v>
      </c>
    </row>
    <row r="29" spans="1:3">
      <c r="A29" s="4" t="s">
        <v>449</v>
      </c>
    </row>
    <row r="30" spans="1:3">
      <c r="A30" s="3" t="s">
        <v>441</v>
      </c>
    </row>
    <row r="31" spans="1:3">
      <c r="A31" s="4" t="s">
        <v>35</v>
      </c>
      <c r="C31" s="5" t="n">
        <v>7682</v>
      </c>
    </row>
    <row r="32" spans="1:3">
      <c r="A32" s="4" t="s">
        <v>450</v>
      </c>
    </row>
    <row r="33" spans="1:3">
      <c r="A33" s="3" t="s">
        <v>441</v>
      </c>
    </row>
    <row r="34" spans="1:3">
      <c r="A34" s="4" t="s">
        <v>442</v>
      </c>
      <c r="B34" s="5" t="n">
        <v>0</v>
      </c>
      <c r="C34" s="5" t="n">
        <v>0</v>
      </c>
    </row>
    <row r="35" spans="1:3">
      <c r="A35" s="4" t="s">
        <v>443</v>
      </c>
      <c r="B35" s="6" t="n">
        <v>0</v>
      </c>
      <c r="C35" s="5" t="n">
        <v>0</v>
      </c>
    </row>
    <row r="36" spans="1:3">
      <c r="A36" s="4" t="s">
        <v>451</v>
      </c>
    </row>
    <row r="37" spans="1:3">
      <c r="A37" s="3" t="s">
        <v>441</v>
      </c>
    </row>
    <row r="38" spans="1:3">
      <c r="A38" s="4" t="s">
        <v>35</v>
      </c>
      <c r="C38" s="5" t="n">
        <v>0</v>
      </c>
    </row>
    <row r="39" spans="1:3">
      <c r="A39" s="4" t="s">
        <v>452</v>
      </c>
    </row>
    <row r="40" spans="1:3">
      <c r="A40" s="3" t="s">
        <v>441</v>
      </c>
    </row>
    <row r="41" spans="1:3">
      <c r="A41" s="4" t="s">
        <v>35</v>
      </c>
      <c r="C4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36"/>
    <col customWidth="1" max="5" min="5" width="29"/>
    <col customWidth="1" max="6" min="6" width="48"/>
  </cols>
  <sheetData>
    <row r="1" spans="1:6">
      <c r="A1" s="1" t="s">
        <v>96</v>
      </c>
      <c r="B1" s="2" t="s">
        <v>97</v>
      </c>
      <c r="C1" s="2" t="s">
        <v>98</v>
      </c>
      <c r="D1" s="2" t="s">
        <v>99</v>
      </c>
      <c r="E1" s="2" t="s">
        <v>100</v>
      </c>
      <c r="F1" s="2" t="s">
        <v>101</v>
      </c>
    </row>
    <row r="2" spans="1:6">
      <c r="A2" s="4" t="s">
        <v>102</v>
      </c>
      <c r="B2" s="6" t="n">
        <v>14924</v>
      </c>
      <c r="C2" s="6" t="n">
        <v>29</v>
      </c>
      <c r="D2" s="6" t="n">
        <v>290864</v>
      </c>
      <c r="E2" s="6" t="n">
        <v>-277013</v>
      </c>
      <c r="F2" s="6" t="n">
        <v>1044</v>
      </c>
    </row>
    <row r="3" spans="1:6">
      <c r="A3" s="4" t="s">
        <v>103</v>
      </c>
      <c r="C3" s="5" t="n">
        <v>29298558</v>
      </c>
    </row>
    <row r="4" spans="1:6">
      <c r="A4" s="4" t="s">
        <v>104</v>
      </c>
      <c r="B4" s="5" t="n">
        <v>6347</v>
      </c>
      <c r="E4" s="5" t="n">
        <v>6347</v>
      </c>
    </row>
    <row r="5" spans="1:6">
      <c r="A5" s="4" t="s">
        <v>94</v>
      </c>
      <c r="B5" s="5" t="n">
        <v>-99</v>
      </c>
      <c r="F5" s="5" t="n">
        <v>-99</v>
      </c>
    </row>
    <row r="6" spans="1:6">
      <c r="A6" s="4" t="s">
        <v>105</v>
      </c>
      <c r="B6" s="5" t="n">
        <v>235</v>
      </c>
      <c r="C6" s="6" t="n">
        <v>0</v>
      </c>
      <c r="D6" s="5" t="n">
        <v>235</v>
      </c>
      <c r="E6" s="5" t="n">
        <v>0</v>
      </c>
      <c r="F6" s="5" t="n">
        <v>0</v>
      </c>
    </row>
    <row r="7" spans="1:6">
      <c r="A7" s="4" t="s">
        <v>106</v>
      </c>
      <c r="C7" s="5" t="n">
        <v>113807</v>
      </c>
    </row>
    <row r="8" spans="1:6">
      <c r="A8" s="4" t="s">
        <v>107</v>
      </c>
      <c r="B8" s="5" t="n">
        <v>1961</v>
      </c>
      <c r="D8" s="5" t="n">
        <v>1961</v>
      </c>
    </row>
    <row r="9" spans="1:6">
      <c r="A9" s="4" t="s">
        <v>108</v>
      </c>
      <c r="B9" s="5" t="n">
        <v>23368</v>
      </c>
      <c r="C9" s="6" t="n">
        <v>29</v>
      </c>
      <c r="D9" s="5" t="n">
        <v>293060</v>
      </c>
      <c r="E9" s="5" t="n">
        <v>-270666</v>
      </c>
      <c r="F9" s="5" t="n">
        <v>945</v>
      </c>
    </row>
    <row r="10" spans="1:6">
      <c r="A10" s="4" t="s">
        <v>109</v>
      </c>
      <c r="C10" s="5" t="n">
        <v>29412365</v>
      </c>
    </row>
    <row r="11" spans="1:6">
      <c r="A11" s="4" t="s">
        <v>104</v>
      </c>
      <c r="B11" s="5" t="n">
        <v>-21547</v>
      </c>
      <c r="E11" s="5" t="n">
        <v>-21547</v>
      </c>
    </row>
    <row r="12" spans="1:6">
      <c r="A12" s="4" t="s">
        <v>94</v>
      </c>
      <c r="B12" s="5" t="n">
        <v>-93</v>
      </c>
      <c r="F12" s="5" t="n">
        <v>-93</v>
      </c>
    </row>
    <row r="13" spans="1:6">
      <c r="A13" s="4" t="s">
        <v>110</v>
      </c>
      <c r="B13" s="5" t="n">
        <v>16500</v>
      </c>
      <c r="C13" s="6" t="n">
        <v>5</v>
      </c>
      <c r="D13" s="5" t="n">
        <v>16495</v>
      </c>
    </row>
    <row r="14" spans="1:6">
      <c r="A14" s="4" t="s">
        <v>111</v>
      </c>
      <c r="C14" s="5" t="n">
        <v>4440000</v>
      </c>
    </row>
    <row r="15" spans="1:6">
      <c r="A15" s="4" t="s">
        <v>105</v>
      </c>
      <c r="B15" s="5" t="n">
        <v>490</v>
      </c>
      <c r="D15" s="5" t="n">
        <v>490</v>
      </c>
    </row>
    <row r="16" spans="1:6">
      <c r="A16" s="4" t="s">
        <v>106</v>
      </c>
      <c r="C16" s="5" t="n">
        <v>320554</v>
      </c>
    </row>
    <row r="17" spans="1:6">
      <c r="A17" s="4" t="s">
        <v>107</v>
      </c>
      <c r="B17" s="5" t="n">
        <v>2163</v>
      </c>
      <c r="D17" s="5" t="n">
        <v>2163</v>
      </c>
    </row>
    <row r="18" spans="1:6">
      <c r="A18" s="4" t="s">
        <v>112</v>
      </c>
      <c r="B18" s="6" t="n">
        <v>20881</v>
      </c>
      <c r="C18" s="6" t="n">
        <v>34</v>
      </c>
      <c r="D18" s="5" t="n">
        <v>312208</v>
      </c>
      <c r="E18" s="5" t="n">
        <v>-292213</v>
      </c>
      <c r="F18" s="5" t="n">
        <v>852</v>
      </c>
    </row>
    <row r="19" spans="1:6">
      <c r="A19" s="4" t="s">
        <v>113</v>
      </c>
      <c r="B19" s="5" t="n">
        <v>34172919</v>
      </c>
      <c r="C19" s="5" t="n">
        <v>34172919</v>
      </c>
    </row>
    <row r="20" spans="1:6">
      <c r="A20" s="4" t="s">
        <v>104</v>
      </c>
      <c r="B20" s="6" t="n">
        <v>-18485</v>
      </c>
      <c r="E20" s="5" t="n">
        <v>-18485</v>
      </c>
    </row>
    <row r="21" spans="1:6">
      <c r="A21" s="4" t="s">
        <v>94</v>
      </c>
      <c r="B21" s="5" t="n">
        <v>-19</v>
      </c>
      <c r="F21" s="5" t="n">
        <v>-19</v>
      </c>
    </row>
    <row r="22" spans="1:6">
      <c r="A22" s="4" t="s">
        <v>110</v>
      </c>
      <c r="B22" s="5" t="n">
        <v>8404</v>
      </c>
      <c r="C22" s="6" t="n">
        <v>5</v>
      </c>
      <c r="D22" s="5" t="n">
        <v>8399</v>
      </c>
    </row>
    <row r="23" spans="1:6">
      <c r="A23" s="4" t="s">
        <v>111</v>
      </c>
      <c r="C23" s="5" t="n">
        <v>5100000</v>
      </c>
    </row>
    <row r="24" spans="1:6">
      <c r="A24" s="4" t="s">
        <v>105</v>
      </c>
      <c r="B24" s="5" t="n">
        <v>99</v>
      </c>
      <c r="D24" s="5" t="n">
        <v>99</v>
      </c>
      <c r="E24" s="5" t="n">
        <v>0</v>
      </c>
    </row>
    <row r="25" spans="1:6">
      <c r="A25" s="4" t="s">
        <v>106</v>
      </c>
      <c r="C25" s="5" t="n">
        <v>84080</v>
      </c>
    </row>
    <row r="26" spans="1:6">
      <c r="A26" s="4" t="s">
        <v>107</v>
      </c>
      <c r="B26" s="5" t="n">
        <v>2456</v>
      </c>
      <c r="D26" s="5" t="n">
        <v>2456</v>
      </c>
    </row>
    <row r="27" spans="1:6">
      <c r="A27" s="4" t="s">
        <v>114</v>
      </c>
      <c r="B27" s="6" t="n">
        <v>13336</v>
      </c>
      <c r="C27" s="6" t="n">
        <v>39</v>
      </c>
      <c r="D27" s="5" t="n">
        <v>323284</v>
      </c>
      <c r="E27" s="5" t="n">
        <v>-310820</v>
      </c>
      <c r="F27" s="6" t="n">
        <v>833</v>
      </c>
    </row>
    <row r="28" spans="1:6">
      <c r="A28" s="4" t="s">
        <v>115</v>
      </c>
      <c r="B28" s="5" t="n">
        <v>39356999</v>
      </c>
      <c r="C28" s="5" t="n">
        <v>39356999</v>
      </c>
    </row>
    <row r="29" spans="1:6">
      <c r="A29" s="4" t="s">
        <v>116</v>
      </c>
      <c r="D29" s="6" t="n">
        <v>122</v>
      </c>
      <c r="E29" s="6" t="n">
        <v>-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63</v>
      </c>
    </row>
    <row r="3" spans="1:3">
      <c r="A3" s="4" t="s">
        <v>454</v>
      </c>
      <c r="B3" s="6" t="n">
        <v>1984</v>
      </c>
      <c r="C3" s="6" t="n">
        <v>1678</v>
      </c>
    </row>
    <row r="4" spans="1:3">
      <c r="A4" s="4" t="s">
        <v>455</v>
      </c>
      <c r="B4" s="5" t="n">
        <v>1632</v>
      </c>
      <c r="C4" s="5" t="n">
        <v>1314</v>
      </c>
    </row>
    <row r="5" spans="1:3">
      <c r="A5" s="4" t="s">
        <v>456</v>
      </c>
      <c r="B5" s="5" t="n">
        <v>590</v>
      </c>
      <c r="C5" s="5" t="n">
        <v>535</v>
      </c>
    </row>
    <row r="6" spans="1:3">
      <c r="A6" s="4" t="s">
        <v>457</v>
      </c>
      <c r="B6" s="5" t="n">
        <v>18</v>
      </c>
      <c r="C6" s="5" t="n">
        <v>56</v>
      </c>
    </row>
    <row r="7" spans="1:3">
      <c r="A7" s="4" t="s">
        <v>46</v>
      </c>
      <c r="B7" s="6" t="n">
        <v>4224</v>
      </c>
      <c r="C7" s="6" t="n">
        <v>35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458</v>
      </c>
      <c r="B1" s="2" t="s">
        <v>459</v>
      </c>
    </row>
    <row r="2" spans="1:4">
      <c r="B2" s="2" t="s">
        <v>460</v>
      </c>
      <c r="C2" s="2" t="s">
        <v>2</v>
      </c>
      <c r="D2" s="2" t="s">
        <v>32</v>
      </c>
    </row>
    <row r="3" spans="1:4">
      <c r="A3" s="3" t="s">
        <v>461</v>
      </c>
    </row>
    <row r="4" spans="1:4">
      <c r="A4" s="4" t="s">
        <v>462</v>
      </c>
      <c r="B4" s="6" t="n">
        <v>320000</v>
      </c>
    </row>
    <row r="5" spans="1:4">
      <c r="A5" s="4" t="s">
        <v>455</v>
      </c>
      <c r="C5" s="6" t="n">
        <v>1632000</v>
      </c>
      <c r="D5" s="6" t="n">
        <v>1314000</v>
      </c>
    </row>
    <row r="6" spans="1:4">
      <c r="A6" s="4" t="s">
        <v>463</v>
      </c>
    </row>
    <row r="7" spans="1:4">
      <c r="A7" s="3" t="s">
        <v>461</v>
      </c>
    </row>
    <row r="8" spans="1:4">
      <c r="A8" s="4" t="s">
        <v>455</v>
      </c>
      <c r="C8" s="6" t="n">
        <v>16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4</v>
      </c>
      <c r="B1" s="2" t="s">
        <v>296</v>
      </c>
      <c r="C1" s="2" t="s">
        <v>1</v>
      </c>
    </row>
    <row r="2" spans="1:5">
      <c r="B2" s="2" t="s">
        <v>298</v>
      </c>
      <c r="C2" s="2" t="s">
        <v>2</v>
      </c>
      <c r="D2" s="2" t="s">
        <v>32</v>
      </c>
      <c r="E2" s="2" t="s">
        <v>73</v>
      </c>
    </row>
    <row r="3" spans="1:5">
      <c r="A3" s="3" t="s">
        <v>465</v>
      </c>
    </row>
    <row r="4" spans="1:5">
      <c r="A4" s="4" t="s">
        <v>466</v>
      </c>
      <c r="C4" s="6" t="n">
        <v>472000</v>
      </c>
    </row>
    <row r="5" spans="1:5">
      <c r="A5" s="4" t="s">
        <v>467</v>
      </c>
      <c r="C5" s="5" t="n">
        <v>2456000</v>
      </c>
      <c r="D5" s="6" t="n">
        <v>2163000</v>
      </c>
      <c r="E5" s="6" t="n">
        <v>1961000</v>
      </c>
    </row>
    <row r="6" spans="1:5">
      <c r="A6" s="4" t="s">
        <v>468</v>
      </c>
    </row>
    <row r="7" spans="1:5">
      <c r="A7" s="3" t="s">
        <v>465</v>
      </c>
    </row>
    <row r="8" spans="1:5">
      <c r="A8" s="4" t="s">
        <v>467</v>
      </c>
      <c r="C8" s="6" t="n">
        <v>1109000</v>
      </c>
      <c r="D8" s="6" t="n">
        <v>702000</v>
      </c>
      <c r="E8" s="6" t="n">
        <v>676000</v>
      </c>
    </row>
    <row r="9" spans="1:5">
      <c r="A9" s="4" t="s">
        <v>469</v>
      </c>
    </row>
    <row r="10" spans="1:5">
      <c r="A10" s="3" t="s">
        <v>465</v>
      </c>
    </row>
    <row r="11" spans="1:5">
      <c r="A11" s="4" t="s">
        <v>470</v>
      </c>
      <c r="C11" s="4" t="s">
        <v>471</v>
      </c>
    </row>
    <row r="12" spans="1:5">
      <c r="A12" s="4" t="s">
        <v>472</v>
      </c>
      <c r="C12" s="6" t="n">
        <v>273000</v>
      </c>
    </row>
    <row r="13" spans="1:5">
      <c r="A13" s="4" t="s">
        <v>473</v>
      </c>
      <c r="C13" s="5" t="n">
        <v>199000</v>
      </c>
    </row>
    <row r="14" spans="1:5">
      <c r="A14" s="4" t="s">
        <v>467</v>
      </c>
      <c r="B14" s="6" t="n">
        <v>99000</v>
      </c>
    </row>
    <row r="15" spans="1:5">
      <c r="A15" s="4" t="s">
        <v>474</v>
      </c>
      <c r="B15" s="6" t="n">
        <v>133000</v>
      </c>
    </row>
    <row r="16" spans="1:5">
      <c r="A16" s="4" t="s">
        <v>475</v>
      </c>
    </row>
    <row r="17" spans="1:5">
      <c r="A17" s="3" t="s">
        <v>465</v>
      </c>
    </row>
    <row r="18" spans="1:5">
      <c r="A18" s="4" t="s">
        <v>466</v>
      </c>
      <c r="C18" s="6" t="n">
        <v>472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3" t="s">
        <v>478</v>
      </c>
    </row>
    <row r="4" spans="1:2">
      <c r="A4" s="4" t="s">
        <v>479</v>
      </c>
      <c r="B4" s="6" t="n">
        <v>187</v>
      </c>
    </row>
    <row r="5" spans="1:2">
      <c r="A5" s="4" t="s">
        <v>480</v>
      </c>
      <c r="B5" s="5" t="n">
        <v>472</v>
      </c>
    </row>
    <row r="6" spans="1:2">
      <c r="A6" s="4" t="s">
        <v>481</v>
      </c>
      <c r="B6" s="5" t="n">
        <v>-659</v>
      </c>
    </row>
    <row r="7" spans="1:2">
      <c r="A7" s="4" t="s">
        <v>482</v>
      </c>
      <c r="B7" s="5" t="n">
        <v>0</v>
      </c>
    </row>
    <row r="8" spans="1:2">
      <c r="A8" s="4" t="s">
        <v>483</v>
      </c>
    </row>
    <row r="9" spans="1:2">
      <c r="A9" s="3" t="s">
        <v>478</v>
      </c>
    </row>
    <row r="10" spans="1:2">
      <c r="A10" s="4" t="s">
        <v>479</v>
      </c>
      <c r="B10" s="5" t="n">
        <v>118</v>
      </c>
    </row>
    <row r="11" spans="1:2">
      <c r="A11" s="4" t="s">
        <v>480</v>
      </c>
      <c r="B11" s="5" t="n">
        <v>273</v>
      </c>
    </row>
    <row r="12" spans="1:2">
      <c r="A12" s="4" t="s">
        <v>481</v>
      </c>
      <c r="B12" s="5" t="n">
        <v>-391</v>
      </c>
    </row>
    <row r="13" spans="1:2">
      <c r="A13" s="4" t="s">
        <v>482</v>
      </c>
      <c r="B13" s="5" t="n">
        <v>0</v>
      </c>
    </row>
    <row r="14" spans="1:2">
      <c r="A14" s="4" t="s">
        <v>484</v>
      </c>
    </row>
    <row r="15" spans="1:2">
      <c r="A15" s="3" t="s">
        <v>478</v>
      </c>
    </row>
    <row r="16" spans="1:2">
      <c r="A16" s="4" t="s">
        <v>479</v>
      </c>
      <c r="B16" s="5" t="n">
        <v>40</v>
      </c>
    </row>
    <row r="17" spans="1:2">
      <c r="A17" s="4" t="s">
        <v>480</v>
      </c>
      <c r="B17" s="5" t="n">
        <v>73</v>
      </c>
    </row>
    <row r="18" spans="1:2">
      <c r="A18" s="4" t="s">
        <v>481</v>
      </c>
      <c r="B18" s="5" t="n">
        <v>-113</v>
      </c>
    </row>
    <row r="19" spans="1:2">
      <c r="A19" s="4" t="s">
        <v>482</v>
      </c>
      <c r="B19" s="5" t="n">
        <v>0</v>
      </c>
    </row>
    <row r="20" spans="1:2">
      <c r="A20" s="4" t="s">
        <v>485</v>
      </c>
    </row>
    <row r="21" spans="1:2">
      <c r="A21" s="3" t="s">
        <v>478</v>
      </c>
    </row>
    <row r="22" spans="1:2">
      <c r="A22" s="4" t="s">
        <v>479</v>
      </c>
      <c r="B22" s="5" t="n">
        <v>29</v>
      </c>
    </row>
    <row r="23" spans="1:2">
      <c r="A23" s="4" t="s">
        <v>480</v>
      </c>
      <c r="B23" s="5" t="n">
        <v>126</v>
      </c>
    </row>
    <row r="24" spans="1:2">
      <c r="A24" s="4" t="s">
        <v>481</v>
      </c>
      <c r="B24" s="5" t="n">
        <v>-155</v>
      </c>
    </row>
    <row r="25" spans="1:2">
      <c r="A25" s="4" t="s">
        <v>482</v>
      </c>
      <c r="B25"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86</v>
      </c>
      <c r="B1" s="2" t="s">
        <v>487</v>
      </c>
      <c r="C1" s="2" t="s">
        <v>488</v>
      </c>
      <c r="D1" s="2" t="s">
        <v>297</v>
      </c>
      <c r="E1" s="2" t="s">
        <v>489</v>
      </c>
      <c r="F1" s="2" t="s">
        <v>490</v>
      </c>
      <c r="G1" s="2" t="s">
        <v>2</v>
      </c>
      <c r="H1" s="2" t="s">
        <v>32</v>
      </c>
    </row>
    <row r="2" spans="1:8">
      <c r="A2" s="3" t="s">
        <v>491</v>
      </c>
    </row>
    <row r="3" spans="1:8">
      <c r="A3" s="4" t="s">
        <v>492</v>
      </c>
      <c r="F3" s="5" t="n">
        <v>4440000</v>
      </c>
    </row>
    <row r="4" spans="1:8">
      <c r="A4" s="4" t="s">
        <v>493</v>
      </c>
      <c r="F4" s="6" t="n">
        <v>17800000</v>
      </c>
    </row>
    <row r="5" spans="1:8">
      <c r="A5" s="4" t="s">
        <v>69</v>
      </c>
      <c r="B5" s="5" t="n">
        <v>60000000</v>
      </c>
      <c r="G5" s="5" t="n">
        <v>120000000</v>
      </c>
      <c r="H5" s="5" t="n">
        <v>60000000</v>
      </c>
    </row>
    <row r="6" spans="1:8">
      <c r="A6" s="4" t="s">
        <v>494</v>
      </c>
      <c r="B6" s="5" t="n">
        <v>120000000</v>
      </c>
    </row>
    <row r="7" spans="1:8">
      <c r="A7" s="4" t="s">
        <v>495</v>
      </c>
      <c r="F7" s="6" t="n">
        <v>4</v>
      </c>
    </row>
    <row r="8" spans="1:8">
      <c r="A8" s="4" t="s">
        <v>496</v>
      </c>
      <c r="F8" s="6" t="n">
        <v>1300000</v>
      </c>
    </row>
    <row r="9" spans="1:8">
      <c r="A9" s="4" t="s">
        <v>497</v>
      </c>
    </row>
    <row r="10" spans="1:8">
      <c r="A10" s="3" t="s">
        <v>491</v>
      </c>
    </row>
    <row r="11" spans="1:8">
      <c r="A11" s="4" t="s">
        <v>498</v>
      </c>
      <c r="E11" s="6" t="n">
        <v>20000000</v>
      </c>
    </row>
    <row r="12" spans="1:8">
      <c r="A12" s="4" t="s">
        <v>499</v>
      </c>
      <c r="E12" s="4" t="s">
        <v>334</v>
      </c>
    </row>
    <row r="13" spans="1:8">
      <c r="A13" s="4" t="s">
        <v>500</v>
      </c>
      <c r="G13" s="6" t="n">
        <v>223000</v>
      </c>
    </row>
    <row r="14" spans="1:8">
      <c r="A14" s="4" t="s">
        <v>492</v>
      </c>
      <c r="C14" s="5" t="n">
        <v>15587</v>
      </c>
      <c r="D14" s="5" t="n">
        <v>5100000</v>
      </c>
    </row>
    <row r="15" spans="1:8">
      <c r="A15" s="4" t="s">
        <v>495</v>
      </c>
      <c r="C15" s="8" t="n">
        <v>1.4</v>
      </c>
      <c r="D15" s="8" t="n">
        <v>1.74</v>
      </c>
    </row>
    <row r="16" spans="1:8">
      <c r="A16" s="4" t="s">
        <v>493</v>
      </c>
      <c r="C16" s="6" t="n">
        <v>22000</v>
      </c>
      <c r="D16" s="6" t="n">
        <v>8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5" t="n">
        <v>623605</v>
      </c>
      <c r="C4" s="5" t="n">
        <v>1176105</v>
      </c>
    </row>
    <row r="5" spans="1:3">
      <c r="A5" s="4" t="s">
        <v>504</v>
      </c>
      <c r="B5" s="5" t="n">
        <v>0</v>
      </c>
      <c r="C5" s="5" t="n">
        <v>-552500</v>
      </c>
    </row>
    <row r="6" spans="1:3">
      <c r="A6" s="4" t="s">
        <v>505</v>
      </c>
      <c r="B6" s="5" t="n">
        <v>623605</v>
      </c>
      <c r="C6" s="5" t="n">
        <v>623605</v>
      </c>
    </row>
    <row r="7" spans="1:3">
      <c r="A7" s="4" t="s">
        <v>506</v>
      </c>
      <c r="B7" s="8" t="n">
        <v>2.5</v>
      </c>
      <c r="C7" s="8" t="n">
        <v>3.67</v>
      </c>
    </row>
    <row r="8" spans="1:3">
      <c r="A8" s="4" t="s">
        <v>507</v>
      </c>
      <c r="B8" s="5" t="n">
        <v>0</v>
      </c>
      <c r="C8" s="5" t="n">
        <v>5</v>
      </c>
    </row>
    <row r="9" spans="1:3">
      <c r="A9" s="4" t="s">
        <v>508</v>
      </c>
      <c r="B9" s="8" t="n">
        <v>2.5</v>
      </c>
      <c r="C9" s="8" t="n">
        <v>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510</v>
      </c>
      <c r="C1" s="2" t="s">
        <v>511</v>
      </c>
      <c r="D1" s="2" t="s">
        <v>2</v>
      </c>
      <c r="E1" s="2" t="s">
        <v>32</v>
      </c>
      <c r="F1" s="2" t="s">
        <v>73</v>
      </c>
    </row>
    <row r="2" spans="1:6">
      <c r="A2" s="3" t="s">
        <v>491</v>
      </c>
    </row>
    <row r="3" spans="1:6">
      <c r="A3" s="4" t="s">
        <v>512</v>
      </c>
      <c r="B3" s="5" t="n">
        <v>482000</v>
      </c>
    </row>
    <row r="4" spans="1:6">
      <c r="A4" s="4" t="s">
        <v>513</v>
      </c>
      <c r="B4" s="8" t="n">
        <v>1.77</v>
      </c>
    </row>
    <row r="5" spans="1:6">
      <c r="A5" s="4" t="s">
        <v>514</v>
      </c>
      <c r="B5" s="4" t="s">
        <v>319</v>
      </c>
    </row>
    <row r="6" spans="1:6">
      <c r="A6" s="4" t="s">
        <v>515</v>
      </c>
      <c r="B6" s="4" t="s">
        <v>516</v>
      </c>
    </row>
    <row r="7" spans="1:6">
      <c r="A7" s="4" t="s">
        <v>266</v>
      </c>
    </row>
    <row r="8" spans="1:6">
      <c r="A8" s="3" t="s">
        <v>491</v>
      </c>
    </row>
    <row r="9" spans="1:6">
      <c r="A9" s="4" t="s">
        <v>514</v>
      </c>
      <c r="B9" s="4" t="s">
        <v>319</v>
      </c>
    </row>
    <row r="10" spans="1:6">
      <c r="A10" s="4" t="s">
        <v>517</v>
      </c>
      <c r="B10" s="5" t="n">
        <v>248500</v>
      </c>
    </row>
    <row r="11" spans="1:6">
      <c r="A11" s="4" t="s">
        <v>355</v>
      </c>
    </row>
    <row r="12" spans="1:6">
      <c r="A12" s="3" t="s">
        <v>491</v>
      </c>
    </row>
    <row r="13" spans="1:6">
      <c r="A13" s="4" t="s">
        <v>517</v>
      </c>
      <c r="B13" s="5" t="n">
        <v>210000</v>
      </c>
      <c r="D13" s="5" t="n">
        <v>0</v>
      </c>
    </row>
    <row r="14" spans="1:6">
      <c r="A14" s="4" t="s">
        <v>518</v>
      </c>
    </row>
    <row r="15" spans="1:6">
      <c r="A15" s="3" t="s">
        <v>491</v>
      </c>
    </row>
    <row r="16" spans="1:6">
      <c r="A16" s="4" t="s">
        <v>519</v>
      </c>
      <c r="B16" s="4" t="s">
        <v>388</v>
      </c>
    </row>
    <row r="17" spans="1:6">
      <c r="A17" s="4" t="s">
        <v>520</v>
      </c>
    </row>
    <row r="18" spans="1:6">
      <c r="A18" s="3" t="s">
        <v>491</v>
      </c>
    </row>
    <row r="19" spans="1:6">
      <c r="A19" s="4" t="s">
        <v>519</v>
      </c>
      <c r="B19" s="4" t="s">
        <v>388</v>
      </c>
    </row>
    <row r="20" spans="1:6">
      <c r="A20" s="4" t="s">
        <v>261</v>
      </c>
    </row>
    <row r="21" spans="1:6">
      <c r="A21" s="3" t="s">
        <v>491</v>
      </c>
    </row>
    <row r="22" spans="1:6">
      <c r="A22" s="4" t="s">
        <v>521</v>
      </c>
      <c r="C22" s="5" t="n">
        <v>3000000</v>
      </c>
      <c r="D22" s="5" t="n">
        <v>3903447</v>
      </c>
    </row>
    <row r="23" spans="1:6">
      <c r="A23" s="4" t="s">
        <v>522</v>
      </c>
      <c r="C23" s="5" t="n">
        <v>336741</v>
      </c>
    </row>
    <row r="24" spans="1:6">
      <c r="A24" s="4" t="s">
        <v>523</v>
      </c>
      <c r="D24" s="4" t="s">
        <v>524</v>
      </c>
    </row>
    <row r="25" spans="1:6">
      <c r="A25" s="4" t="s">
        <v>525</v>
      </c>
      <c r="D25" s="8" t="n">
        <v>1.13</v>
      </c>
    </row>
    <row r="26" spans="1:6">
      <c r="A26" s="4" t="s">
        <v>526</v>
      </c>
      <c r="D26" s="6" t="n">
        <v>0</v>
      </c>
    </row>
    <row r="27" spans="1:6">
      <c r="A27" s="4" t="s">
        <v>527</v>
      </c>
      <c r="D27" s="5" t="n">
        <v>2962947</v>
      </c>
    </row>
    <row r="28" spans="1:6">
      <c r="A28" s="4" t="s">
        <v>263</v>
      </c>
    </row>
    <row r="29" spans="1:6">
      <c r="A29" s="3" t="s">
        <v>491</v>
      </c>
    </row>
    <row r="30" spans="1:6">
      <c r="A30" s="4" t="s">
        <v>512</v>
      </c>
      <c r="D30" s="5" t="n">
        <v>1535300</v>
      </c>
    </row>
    <row r="31" spans="1:6">
      <c r="A31" s="4" t="s">
        <v>513</v>
      </c>
      <c r="D31" s="8" t="n">
        <v>3.24</v>
      </c>
    </row>
    <row r="32" spans="1:6">
      <c r="A32" s="4" t="s">
        <v>515</v>
      </c>
      <c r="D32" s="4" t="s">
        <v>516</v>
      </c>
    </row>
    <row r="33" spans="1:6">
      <c r="A33" s="4" t="s">
        <v>523</v>
      </c>
      <c r="D33" s="4" t="s">
        <v>524</v>
      </c>
      <c r="E33" s="4" t="s">
        <v>524</v>
      </c>
      <c r="F33" s="4" t="s">
        <v>524</v>
      </c>
    </row>
    <row r="34" spans="1:6">
      <c r="A34" s="4" t="s">
        <v>525</v>
      </c>
      <c r="D34" s="8" t="n">
        <v>1.95</v>
      </c>
      <c r="E34" s="8" t="n">
        <v>2.74</v>
      </c>
      <c r="F34" s="8" t="n">
        <v>3.33</v>
      </c>
    </row>
    <row r="35" spans="1:6">
      <c r="A35" s="4" t="s">
        <v>526</v>
      </c>
      <c r="D35" s="6" t="n">
        <v>128000</v>
      </c>
    </row>
    <row r="36" spans="1:6">
      <c r="A36" s="4" t="s">
        <v>527</v>
      </c>
      <c r="C36" s="5" t="n">
        <v>3367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3" t="s">
        <v>529</v>
      </c>
    </row>
    <row r="4" spans="1:2">
      <c r="A4" s="4" t="s">
        <v>530</v>
      </c>
      <c r="B4" s="4" t="s">
        <v>531</v>
      </c>
    </row>
    <row r="5" spans="1:2">
      <c r="A5" s="4" t="s">
        <v>532</v>
      </c>
      <c r="B5" s="4" t="s">
        <v>533</v>
      </c>
    </row>
    <row r="6" spans="1:2">
      <c r="A6" s="4" t="s">
        <v>534</v>
      </c>
      <c r="B6" s="4" t="s">
        <v>535</v>
      </c>
    </row>
    <row r="7" spans="1:2">
      <c r="A7" s="4" t="s">
        <v>536</v>
      </c>
      <c r="B7" s="4" t="s">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510</v>
      </c>
      <c r="C1" s="2" t="s">
        <v>2</v>
      </c>
      <c r="D1" s="2" t="s">
        <v>2</v>
      </c>
      <c r="E1" s="2" t="s">
        <v>511</v>
      </c>
    </row>
    <row r="2" spans="1:5">
      <c r="A2" s="3" t="s">
        <v>491</v>
      </c>
    </row>
    <row r="3" spans="1:5">
      <c r="A3" s="4" t="s">
        <v>512</v>
      </c>
      <c r="B3" s="5" t="n">
        <v>482000</v>
      </c>
    </row>
    <row r="4" spans="1:5">
      <c r="A4" s="4" t="s">
        <v>538</v>
      </c>
      <c r="B4" s="4" t="s">
        <v>319</v>
      </c>
    </row>
    <row r="5" spans="1:5">
      <c r="A5" s="4" t="s">
        <v>515</v>
      </c>
      <c r="B5" s="4" t="s">
        <v>516</v>
      </c>
    </row>
    <row r="6" spans="1:5">
      <c r="A6" s="4" t="s">
        <v>263</v>
      </c>
    </row>
    <row r="7" spans="1:5">
      <c r="A7" s="3" t="s">
        <v>491</v>
      </c>
    </row>
    <row r="8" spans="1:5">
      <c r="A8" s="4" t="s">
        <v>527</v>
      </c>
      <c r="E8" s="5" t="n">
        <v>336741</v>
      </c>
    </row>
    <row r="9" spans="1:5">
      <c r="A9" s="4" t="s">
        <v>539</v>
      </c>
      <c r="C9" s="5" t="n">
        <v>566706</v>
      </c>
      <c r="D9" s="5" t="n">
        <v>868956</v>
      </c>
    </row>
    <row r="10" spans="1:5">
      <c r="A10" s="4" t="s">
        <v>512</v>
      </c>
      <c r="D10" s="5" t="n">
        <v>1535300</v>
      </c>
    </row>
    <row r="11" spans="1:5">
      <c r="A11" s="4" t="s">
        <v>515</v>
      </c>
      <c r="D11" s="4" t="s">
        <v>516</v>
      </c>
    </row>
    <row r="12" spans="1:5">
      <c r="A12" s="4" t="s">
        <v>540</v>
      </c>
    </row>
    <row r="13" spans="1:5">
      <c r="A13" s="3" t="s">
        <v>491</v>
      </c>
    </row>
    <row r="14" spans="1:5">
      <c r="A14" s="4" t="s">
        <v>512</v>
      </c>
      <c r="D14" s="5" t="n">
        <v>1405300</v>
      </c>
    </row>
    <row r="15" spans="1:5">
      <c r="A15" s="4" t="s">
        <v>538</v>
      </c>
      <c r="D15" s="4" t="s">
        <v>541</v>
      </c>
    </row>
    <row r="16" spans="1:5">
      <c r="A16" s="4" t="s">
        <v>542</v>
      </c>
    </row>
    <row r="17" spans="1:5">
      <c r="A17" s="3" t="s">
        <v>491</v>
      </c>
    </row>
    <row r="18" spans="1:5">
      <c r="A18" s="4" t="s">
        <v>512</v>
      </c>
      <c r="D18" s="5" t="n">
        <v>90000</v>
      </c>
    </row>
    <row r="19" spans="1:5">
      <c r="A19" s="4" t="s">
        <v>538</v>
      </c>
      <c r="D19" s="4" t="s">
        <v>543</v>
      </c>
    </row>
    <row r="20" spans="1:5">
      <c r="A20" s="4" t="s">
        <v>544</v>
      </c>
    </row>
    <row r="21" spans="1:5">
      <c r="A21" s="3" t="s">
        <v>491</v>
      </c>
    </row>
    <row r="22" spans="1:5">
      <c r="A22" s="4" t="s">
        <v>512</v>
      </c>
      <c r="D22" s="5" t="n">
        <v>40000</v>
      </c>
    </row>
    <row r="23" spans="1:5">
      <c r="A23" s="4" t="s">
        <v>538</v>
      </c>
      <c r="D23" s="4" t="s">
        <v>319</v>
      </c>
    </row>
    <row r="24" spans="1:5">
      <c r="A24" s="4" t="s">
        <v>261</v>
      </c>
    </row>
    <row r="25" spans="1:5">
      <c r="A25" s="3" t="s">
        <v>491</v>
      </c>
    </row>
    <row r="26" spans="1:5">
      <c r="A26" s="4" t="s">
        <v>527</v>
      </c>
      <c r="C26" s="5" t="n">
        <v>2962947</v>
      </c>
      <c r="D26" s="5" t="n">
        <v>2962947</v>
      </c>
    </row>
    <row r="27" spans="1:5">
      <c r="A27" s="4" t="s">
        <v>545</v>
      </c>
      <c r="C27" s="5" t="n">
        <v>566706</v>
      </c>
      <c r="D27" s="5" t="n">
        <v>5667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46</v>
      </c>
      <c r="B1" s="2" t="s">
        <v>1</v>
      </c>
    </row>
    <row r="2" spans="1:4">
      <c r="B2" s="2" t="s">
        <v>2</v>
      </c>
      <c r="C2" s="2" t="s">
        <v>32</v>
      </c>
      <c r="D2" s="2" t="s">
        <v>73</v>
      </c>
    </row>
    <row r="3" spans="1:4">
      <c r="A3" s="3" t="s">
        <v>547</v>
      </c>
    </row>
    <row r="4" spans="1:4">
      <c r="A4" s="4" t="s">
        <v>548</v>
      </c>
      <c r="B4" s="4" t="s">
        <v>549</v>
      </c>
      <c r="C4" s="4" t="s">
        <v>550</v>
      </c>
      <c r="D4" s="4" t="s">
        <v>551</v>
      </c>
    </row>
    <row r="5" spans="1:4">
      <c r="A5" s="4" t="s">
        <v>552</v>
      </c>
      <c r="B5" s="4" t="s">
        <v>553</v>
      </c>
      <c r="C5" s="4" t="s">
        <v>554</v>
      </c>
      <c r="D5" s="4" t="s">
        <v>555</v>
      </c>
    </row>
    <row r="6" spans="1:4">
      <c r="A6" s="4" t="s">
        <v>556</v>
      </c>
      <c r="B6" s="4" t="s">
        <v>557</v>
      </c>
      <c r="C6" s="4" t="s">
        <v>558</v>
      </c>
      <c r="D6" s="4" t="s">
        <v>559</v>
      </c>
    </row>
    <row r="7" spans="1:4">
      <c r="A7" s="4" t="s">
        <v>560</v>
      </c>
      <c r="B7" s="4" t="s">
        <v>561</v>
      </c>
      <c r="C7" s="4" t="s">
        <v>562</v>
      </c>
      <c r="D7" s="4" t="s">
        <v>383</v>
      </c>
    </row>
    <row r="8" spans="1:4">
      <c r="A8" s="4" t="s">
        <v>536</v>
      </c>
      <c r="B8" s="4" t="s">
        <v>524</v>
      </c>
      <c r="C8" s="4" t="s">
        <v>524</v>
      </c>
      <c r="D8" s="4" t="s">
        <v>524</v>
      </c>
    </row>
    <row r="9" spans="1:4">
      <c r="A9" s="4" t="s">
        <v>317</v>
      </c>
    </row>
    <row r="10" spans="1:4">
      <c r="A10" s="3" t="s">
        <v>547</v>
      </c>
    </row>
    <row r="11" spans="1:4">
      <c r="A11" s="4" t="s">
        <v>530</v>
      </c>
      <c r="B11" s="4" t="s">
        <v>563</v>
      </c>
      <c r="C11" s="4" t="s">
        <v>563</v>
      </c>
      <c r="D11" s="4" t="s">
        <v>563</v>
      </c>
    </row>
    <row r="12" spans="1:4">
      <c r="A12" s="4" t="s">
        <v>320</v>
      </c>
    </row>
    <row r="13" spans="1:4">
      <c r="A13" s="3" t="s">
        <v>547</v>
      </c>
    </row>
    <row r="14" spans="1:4">
      <c r="A14" s="4" t="s">
        <v>530</v>
      </c>
      <c r="B14" s="4" t="s">
        <v>564</v>
      </c>
      <c r="C14" s="4" t="s">
        <v>564</v>
      </c>
      <c r="D14" s="4" t="s">
        <v>56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73</v>
      </c>
    </row>
    <row r="3" spans="1:4">
      <c r="A3" s="3" t="s">
        <v>118</v>
      </c>
    </row>
    <row r="4" spans="1:4">
      <c r="A4" s="4" t="s">
        <v>86</v>
      </c>
      <c r="B4" s="6" t="n">
        <v>-18485</v>
      </c>
      <c r="C4" s="6" t="n">
        <v>-21547</v>
      </c>
      <c r="D4" s="6" t="n">
        <v>6347</v>
      </c>
    </row>
    <row r="5" spans="1:4">
      <c r="A5" s="3" t="s">
        <v>119</v>
      </c>
    </row>
    <row r="6" spans="1:4">
      <c r="A6" s="4" t="s">
        <v>120</v>
      </c>
      <c r="B6" s="5" t="n">
        <v>724</v>
      </c>
      <c r="C6" s="5" t="n">
        <v>756</v>
      </c>
      <c r="D6" s="5" t="n">
        <v>770</v>
      </c>
    </row>
    <row r="7" spans="1:4">
      <c r="A7" s="4" t="s">
        <v>121</v>
      </c>
      <c r="B7" s="5" t="n">
        <v>91</v>
      </c>
      <c r="C7" s="5" t="n">
        <v>152</v>
      </c>
      <c r="D7" s="5" t="n">
        <v>112</v>
      </c>
    </row>
    <row r="8" spans="1:4">
      <c r="A8" s="4" t="s">
        <v>122</v>
      </c>
      <c r="B8" s="5" t="n">
        <v>-9</v>
      </c>
      <c r="C8" s="5" t="n">
        <v>87</v>
      </c>
      <c r="D8" s="5" t="n">
        <v>98</v>
      </c>
    </row>
    <row r="9" spans="1:4">
      <c r="A9" s="4" t="s">
        <v>123</v>
      </c>
      <c r="B9" s="5" t="n">
        <v>-5585</v>
      </c>
      <c r="C9" s="5" t="n">
        <v>0</v>
      </c>
      <c r="D9" s="5" t="n">
        <v>0</v>
      </c>
    </row>
    <row r="10" spans="1:4">
      <c r="A10" s="4" t="s">
        <v>107</v>
      </c>
      <c r="B10" s="5" t="n">
        <v>2456</v>
      </c>
      <c r="C10" s="5" t="n">
        <v>2163</v>
      </c>
      <c r="D10" s="5" t="n">
        <v>1961</v>
      </c>
    </row>
    <row r="11" spans="1:4">
      <c r="A11" s="3" t="s">
        <v>124</v>
      </c>
    </row>
    <row r="12" spans="1:4">
      <c r="A12" s="4" t="s">
        <v>36</v>
      </c>
      <c r="B12" s="5" t="n">
        <v>219</v>
      </c>
      <c r="C12" s="5" t="n">
        <v>116</v>
      </c>
      <c r="D12" s="5" t="n">
        <v>-124</v>
      </c>
    </row>
    <row r="13" spans="1:4">
      <c r="A13" s="4" t="s">
        <v>37</v>
      </c>
      <c r="B13" s="5" t="n">
        <v>-99</v>
      </c>
      <c r="C13" s="5" t="n">
        <v>187</v>
      </c>
      <c r="D13" s="5" t="n">
        <v>-136</v>
      </c>
    </row>
    <row r="14" spans="1:4">
      <c r="A14" s="4" t="s">
        <v>45</v>
      </c>
      <c r="B14" s="5" t="n">
        <v>-346</v>
      </c>
      <c r="C14" s="5" t="n">
        <v>626</v>
      </c>
      <c r="D14" s="5" t="n">
        <v>292</v>
      </c>
    </row>
    <row r="15" spans="1:4">
      <c r="A15" s="4" t="s">
        <v>46</v>
      </c>
      <c r="B15" s="5" t="n">
        <v>650</v>
      </c>
      <c r="C15" s="5" t="n">
        <v>1036</v>
      </c>
      <c r="D15" s="5" t="n">
        <v>1053</v>
      </c>
    </row>
    <row r="16" spans="1:4">
      <c r="A16" s="4" t="s">
        <v>47</v>
      </c>
      <c r="B16" s="5" t="n">
        <v>-97</v>
      </c>
      <c r="C16" s="5" t="n">
        <v>103</v>
      </c>
      <c r="D16" s="5" t="n">
        <v>-94</v>
      </c>
    </row>
    <row r="17" spans="1:4">
      <c r="A17" s="4" t="s">
        <v>50</v>
      </c>
      <c r="B17" s="5" t="n">
        <v>-9</v>
      </c>
      <c r="C17" s="5" t="n">
        <v>5</v>
      </c>
      <c r="D17" s="5" t="n">
        <v>18</v>
      </c>
    </row>
    <row r="18" spans="1:4">
      <c r="A18" s="4" t="s">
        <v>125</v>
      </c>
      <c r="B18" s="5" t="n">
        <v>-20490</v>
      </c>
      <c r="C18" s="5" t="n">
        <v>-16316</v>
      </c>
      <c r="D18" s="5" t="n">
        <v>10297</v>
      </c>
    </row>
    <row r="19" spans="1:4">
      <c r="A19" s="3" t="s">
        <v>126</v>
      </c>
    </row>
    <row r="20" spans="1:4">
      <c r="A20" s="4" t="s">
        <v>127</v>
      </c>
      <c r="B20" s="5" t="n">
        <v>-5052</v>
      </c>
      <c r="C20" s="5" t="n">
        <v>-17517</v>
      </c>
      <c r="D20" s="5" t="n">
        <v>-10222</v>
      </c>
    </row>
    <row r="21" spans="1:4">
      <c r="A21" s="4" t="s">
        <v>128</v>
      </c>
      <c r="B21" s="5" t="n">
        <v>18743</v>
      </c>
      <c r="C21" s="5" t="n">
        <v>13168</v>
      </c>
      <c r="D21" s="5" t="n">
        <v>3650</v>
      </c>
    </row>
    <row r="22" spans="1:4">
      <c r="A22" s="4" t="s">
        <v>129</v>
      </c>
      <c r="B22" s="5" t="n">
        <v>-147</v>
      </c>
      <c r="C22" s="5" t="n">
        <v>-113</v>
      </c>
      <c r="D22" s="5" t="n">
        <v>-161</v>
      </c>
    </row>
    <row r="23" spans="1:4">
      <c r="A23" s="4" t="s">
        <v>130</v>
      </c>
      <c r="B23" s="5" t="n">
        <v>33</v>
      </c>
      <c r="C23" s="5" t="n">
        <v>0</v>
      </c>
      <c r="D23" s="5" t="n">
        <v>0</v>
      </c>
    </row>
    <row r="24" spans="1:4">
      <c r="A24" s="4" t="s">
        <v>131</v>
      </c>
      <c r="B24" s="5" t="n">
        <v>13577</v>
      </c>
      <c r="C24" s="5" t="n">
        <v>-4462</v>
      </c>
      <c r="D24" s="5" t="n">
        <v>-6733</v>
      </c>
    </row>
    <row r="25" spans="1:4">
      <c r="A25" s="3" t="s">
        <v>132</v>
      </c>
    </row>
    <row r="26" spans="1:4">
      <c r="A26" s="4" t="s">
        <v>133</v>
      </c>
      <c r="B26" s="5" t="n">
        <v>8404</v>
      </c>
      <c r="C26" s="5" t="n">
        <v>16500</v>
      </c>
      <c r="D26" s="5" t="n">
        <v>0</v>
      </c>
    </row>
    <row r="27" spans="1:4">
      <c r="A27" s="4" t="s">
        <v>134</v>
      </c>
      <c r="B27" s="5" t="n">
        <v>99</v>
      </c>
      <c r="C27" s="5" t="n">
        <v>490</v>
      </c>
      <c r="D27" s="5" t="n">
        <v>235</v>
      </c>
    </row>
    <row r="28" spans="1:4">
      <c r="A28" s="4" t="s">
        <v>135</v>
      </c>
      <c r="B28" s="5" t="n">
        <v>8503</v>
      </c>
      <c r="C28" s="5" t="n">
        <v>16990</v>
      </c>
      <c r="D28" s="5" t="n">
        <v>235</v>
      </c>
    </row>
    <row r="29" spans="1:4">
      <c r="A29" s="4" t="s">
        <v>136</v>
      </c>
      <c r="B29" s="5" t="n">
        <v>-5</v>
      </c>
      <c r="C29" s="5" t="n">
        <v>-20</v>
      </c>
      <c r="D29" s="5" t="n">
        <v>-12</v>
      </c>
    </row>
    <row r="30" spans="1:4">
      <c r="A30" s="4" t="s">
        <v>137</v>
      </c>
      <c r="B30" s="5" t="n">
        <v>1585</v>
      </c>
      <c r="C30" s="5" t="n">
        <v>-3808</v>
      </c>
      <c r="D30" s="5" t="n">
        <v>3787</v>
      </c>
    </row>
    <row r="31" spans="1:4">
      <c r="A31" s="4" t="s">
        <v>138</v>
      </c>
      <c r="B31" s="5" t="n">
        <v>15313</v>
      </c>
      <c r="C31" s="5" t="n">
        <v>19121</v>
      </c>
      <c r="D31" s="5" t="n">
        <v>15334</v>
      </c>
    </row>
    <row r="32" spans="1:4">
      <c r="A32" s="4" t="s">
        <v>139</v>
      </c>
      <c r="B32" s="5" t="n">
        <v>16898</v>
      </c>
      <c r="C32" s="5" t="n">
        <v>15313</v>
      </c>
      <c r="D32" s="5" t="n">
        <v>19121</v>
      </c>
    </row>
    <row r="33" spans="1:4">
      <c r="A33" s="3" t="s">
        <v>140</v>
      </c>
    </row>
    <row r="34" spans="1:4">
      <c r="A34" s="4" t="s">
        <v>141</v>
      </c>
      <c r="B34" s="6" t="n">
        <v>0</v>
      </c>
      <c r="C34" s="6" t="n">
        <v>4</v>
      </c>
      <c r="D34" s="6" t="n">
        <v>2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2</v>
      </c>
      <c r="D2" s="2" t="s">
        <v>73</v>
      </c>
    </row>
    <row r="3" spans="1:4">
      <c r="A3" s="3" t="s">
        <v>547</v>
      </c>
    </row>
    <row r="4" spans="1:4">
      <c r="A4" s="4" t="s">
        <v>566</v>
      </c>
      <c r="B4" s="6" t="n">
        <v>99</v>
      </c>
      <c r="C4" s="6" t="n">
        <v>490</v>
      </c>
      <c r="D4" s="6" t="n">
        <v>235</v>
      </c>
    </row>
    <row r="5" spans="1:4">
      <c r="A5" s="4" t="s">
        <v>263</v>
      </c>
    </row>
    <row r="6" spans="1:4">
      <c r="A6" s="3" t="s">
        <v>547</v>
      </c>
    </row>
    <row r="7" spans="1:4">
      <c r="A7" s="4" t="s">
        <v>567</v>
      </c>
      <c r="B7" s="8" t="n">
        <v>1.95</v>
      </c>
      <c r="C7" s="8" t="n">
        <v>2.74</v>
      </c>
      <c r="D7" s="8" t="n">
        <v>3.33</v>
      </c>
    </row>
    <row r="8" spans="1:4">
      <c r="A8" s="4" t="s">
        <v>566</v>
      </c>
      <c r="B8" s="6" t="n">
        <v>99</v>
      </c>
      <c r="C8" s="6" t="n">
        <v>490</v>
      </c>
      <c r="D8" s="6" t="n">
        <v>235</v>
      </c>
    </row>
    <row r="9" spans="1:4">
      <c r="A9" s="4" t="s">
        <v>568</v>
      </c>
      <c r="B9" s="6" t="n">
        <v>53</v>
      </c>
      <c r="C9" s="6" t="n">
        <v>967</v>
      </c>
      <c r="D9" s="6" t="n">
        <v>2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569</v>
      </c>
      <c r="B1" s="2" t="s">
        <v>510</v>
      </c>
      <c r="C1" s="2" t="s">
        <v>2</v>
      </c>
      <c r="D1" s="2" t="s">
        <v>2</v>
      </c>
    </row>
    <row r="2" spans="1:4">
      <c r="A2" s="3" t="s">
        <v>547</v>
      </c>
    </row>
    <row r="3" spans="1:4">
      <c r="A3" s="4" t="s">
        <v>570</v>
      </c>
      <c r="B3" s="5" t="n">
        <v>482000</v>
      </c>
    </row>
    <row r="4" spans="1:4">
      <c r="A4" s="4" t="s">
        <v>571</v>
      </c>
      <c r="B4" s="8" t="n">
        <v>1.77</v>
      </c>
    </row>
    <row r="5" spans="1:4">
      <c r="A5" s="4" t="s">
        <v>263</v>
      </c>
    </row>
    <row r="6" spans="1:4">
      <c r="A6" s="3" t="s">
        <v>547</v>
      </c>
    </row>
    <row r="7" spans="1:4">
      <c r="A7" s="4" t="s">
        <v>572</v>
      </c>
      <c r="D7" s="5" t="n">
        <v>4981421</v>
      </c>
    </row>
    <row r="8" spans="1:4">
      <c r="A8" s="4" t="s">
        <v>570</v>
      </c>
      <c r="D8" s="5" t="n">
        <v>1535300</v>
      </c>
    </row>
    <row r="9" spans="1:4">
      <c r="A9" s="4" t="s">
        <v>573</v>
      </c>
      <c r="D9" s="5" t="n">
        <v>-84080</v>
      </c>
    </row>
    <row r="10" spans="1:4">
      <c r="A10" s="4" t="s">
        <v>574</v>
      </c>
      <c r="C10" s="5" t="n">
        <v>-566706</v>
      </c>
      <c r="D10" s="5" t="n">
        <v>-868956</v>
      </c>
    </row>
    <row r="11" spans="1:4">
      <c r="A11" s="4" t="s">
        <v>575</v>
      </c>
      <c r="C11" s="5" t="n">
        <v>5563685</v>
      </c>
      <c r="D11" s="5" t="n">
        <v>5563685</v>
      </c>
    </row>
    <row r="12" spans="1:4">
      <c r="A12" s="4" t="s">
        <v>576</v>
      </c>
      <c r="C12" s="5" t="n">
        <v>5442815</v>
      </c>
      <c r="D12" s="5" t="n">
        <v>5442815</v>
      </c>
    </row>
    <row r="13" spans="1:4">
      <c r="A13" s="4" t="s">
        <v>577</v>
      </c>
      <c r="C13" s="5" t="n">
        <v>3716651</v>
      </c>
      <c r="D13" s="5" t="n">
        <v>3716651</v>
      </c>
    </row>
    <row r="14" spans="1:4">
      <c r="A14" s="4" t="s">
        <v>578</v>
      </c>
      <c r="D14" s="8" t="n">
        <v>3.6</v>
      </c>
    </row>
    <row r="15" spans="1:4">
      <c r="A15" s="4" t="s">
        <v>571</v>
      </c>
      <c r="D15" s="9" t="n">
        <v>3.24</v>
      </c>
    </row>
    <row r="16" spans="1:4">
      <c r="A16" s="4" t="s">
        <v>579</v>
      </c>
      <c r="D16" s="9" t="n">
        <v>1.18</v>
      </c>
    </row>
    <row r="17" spans="1:4">
      <c r="A17" s="4" t="s">
        <v>580</v>
      </c>
      <c r="D17" s="9" t="n">
        <v>3.95</v>
      </c>
    </row>
    <row r="18" spans="1:4">
      <c r="A18" s="4" t="s">
        <v>581</v>
      </c>
      <c r="C18" s="8" t="n">
        <v>3.48</v>
      </c>
      <c r="D18" s="9" t="n">
        <v>3.48</v>
      </c>
    </row>
    <row r="19" spans="1:4">
      <c r="A19" s="4" t="s">
        <v>582</v>
      </c>
      <c r="C19" s="9" t="n">
        <v>3.47</v>
      </c>
      <c r="D19" s="9" t="n">
        <v>3.47</v>
      </c>
    </row>
    <row r="20" spans="1:4">
      <c r="A20" s="4" t="s">
        <v>583</v>
      </c>
      <c r="C20" s="8" t="n">
        <v>3.5</v>
      </c>
      <c r="D20" s="8" t="n">
        <v>3.5</v>
      </c>
    </row>
    <row r="21" spans="1:4">
      <c r="A21" s="4" t="s">
        <v>584</v>
      </c>
      <c r="D21" s="4" t="s">
        <v>585</v>
      </c>
    </row>
    <row r="22" spans="1:4">
      <c r="A22" s="4" t="s">
        <v>586</v>
      </c>
      <c r="D22" s="4" t="s">
        <v>587</v>
      </c>
    </row>
    <row r="23" spans="1:4">
      <c r="A23" s="4" t="s">
        <v>588</v>
      </c>
      <c r="D23" s="4" t="s">
        <v>589</v>
      </c>
    </row>
    <row r="24" spans="1:4">
      <c r="A24" s="4" t="s">
        <v>590</v>
      </c>
      <c r="C24" s="6" t="n">
        <v>128</v>
      </c>
      <c r="D24" s="6" t="n">
        <v>128</v>
      </c>
    </row>
    <row r="25" spans="1:4">
      <c r="A25" s="4" t="s">
        <v>591</v>
      </c>
      <c r="C25" s="5" t="n">
        <v>128</v>
      </c>
      <c r="D25" s="5" t="n">
        <v>128</v>
      </c>
    </row>
    <row r="26" spans="1:4">
      <c r="A26" s="4" t="s">
        <v>592</v>
      </c>
      <c r="C26" s="6" t="n">
        <v>128</v>
      </c>
      <c r="D26" s="6" t="n">
        <v>1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593</v>
      </c>
      <c r="B1" s="2" t="s">
        <v>510</v>
      </c>
      <c r="C1" s="2" t="s">
        <v>2</v>
      </c>
    </row>
    <row r="2" spans="1:3">
      <c r="A2" s="3" t="s">
        <v>491</v>
      </c>
    </row>
    <row r="3" spans="1:3">
      <c r="A3" s="4" t="s">
        <v>512</v>
      </c>
      <c r="B3" s="5" t="n">
        <v>482000</v>
      </c>
    </row>
    <row r="4" spans="1:3">
      <c r="A4" s="4" t="s">
        <v>538</v>
      </c>
      <c r="B4" s="4" t="s">
        <v>319</v>
      </c>
    </row>
    <row r="5" spans="1:3">
      <c r="A5" s="4" t="s">
        <v>515</v>
      </c>
      <c r="B5" s="4" t="s">
        <v>516</v>
      </c>
    </row>
    <row r="6" spans="1:3">
      <c r="A6" s="4" t="s">
        <v>594</v>
      </c>
    </row>
    <row r="7" spans="1:3">
      <c r="A7" s="3" t="s">
        <v>491</v>
      </c>
    </row>
    <row r="8" spans="1:3">
      <c r="A8" s="4" t="s">
        <v>512</v>
      </c>
      <c r="C8" s="5" t="n">
        <v>850000</v>
      </c>
    </row>
    <row r="9" spans="1:3">
      <c r="A9" s="4" t="s">
        <v>538</v>
      </c>
      <c r="C9" s="4" t="s">
        <v>541</v>
      </c>
    </row>
    <row r="10" spans="1:3">
      <c r="A10" s="4" t="s">
        <v>595</v>
      </c>
      <c r="C10" s="8" t="n">
        <v>3.63</v>
      </c>
    </row>
    <row r="11" spans="1:3">
      <c r="A11" s="4" t="s">
        <v>515</v>
      </c>
      <c r="C11" s="4" t="s">
        <v>516</v>
      </c>
    </row>
    <row r="12" spans="1:3">
      <c r="A12" s="4" t="s">
        <v>525</v>
      </c>
      <c r="C12" s="8" t="n">
        <v>0.84</v>
      </c>
    </row>
    <row r="13" spans="1:3">
      <c r="A13" s="4" t="s">
        <v>596</v>
      </c>
      <c r="C13" s="4" t="s">
        <v>597</v>
      </c>
    </row>
    <row r="14" spans="1:3">
      <c r="A14" s="4" t="s">
        <v>532</v>
      </c>
      <c r="C14" s="4" t="s">
        <v>549</v>
      </c>
    </row>
    <row r="15" spans="1:3">
      <c r="A15" s="4" t="s">
        <v>534</v>
      </c>
      <c r="C15" s="4" t="s">
        <v>598</v>
      </c>
    </row>
    <row r="16" spans="1:3">
      <c r="A16" s="4" t="s">
        <v>536</v>
      </c>
      <c r="C16" s="4" t="s">
        <v>5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99</v>
      </c>
      <c r="B1" s="2" t="s">
        <v>1</v>
      </c>
    </row>
    <row r="2" spans="1:2">
      <c r="B2" s="2" t="s">
        <v>600</v>
      </c>
    </row>
    <row r="3" spans="1:2">
      <c r="A3" s="3" t="s">
        <v>491</v>
      </c>
    </row>
    <row r="4" spans="1:2">
      <c r="A4" s="4" t="s">
        <v>601</v>
      </c>
      <c r="B4" s="5" t="n">
        <v>700000</v>
      </c>
    </row>
    <row r="5" spans="1:2">
      <c r="A5" s="4" t="s">
        <v>602</v>
      </c>
      <c r="B5" s="8" t="n">
        <v>1.35</v>
      </c>
    </row>
    <row r="6" spans="1:2">
      <c r="A6" s="4" t="s">
        <v>263</v>
      </c>
    </row>
    <row r="7" spans="1:2">
      <c r="A7" s="3" t="s">
        <v>491</v>
      </c>
    </row>
    <row r="8" spans="1:2">
      <c r="A8" s="4" t="s">
        <v>601</v>
      </c>
      <c r="B8" s="5" t="n">
        <v>200000</v>
      </c>
    </row>
    <row r="9" spans="1:2">
      <c r="A9" s="4" t="s">
        <v>594</v>
      </c>
    </row>
    <row r="10" spans="1:2">
      <c r="A10" s="3" t="s">
        <v>491</v>
      </c>
    </row>
    <row r="11" spans="1:2">
      <c r="A11" s="4" t="s">
        <v>601</v>
      </c>
      <c r="B11" s="5" t="n">
        <v>5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03</v>
      </c>
      <c r="B1" s="2" t="s">
        <v>1</v>
      </c>
    </row>
    <row r="2" spans="1:2">
      <c r="B2" s="2" t="s">
        <v>604</v>
      </c>
    </row>
    <row r="3" spans="1:2">
      <c r="A3" s="3" t="s">
        <v>547</v>
      </c>
    </row>
    <row r="4" spans="1:2">
      <c r="A4" s="4" t="s">
        <v>548</v>
      </c>
      <c r="B4" s="4" t="s">
        <v>388</v>
      </c>
    </row>
    <row r="5" spans="1:2">
      <c r="A5" s="4" t="s">
        <v>552</v>
      </c>
      <c r="B5" s="4" t="s">
        <v>605</v>
      </c>
    </row>
    <row r="6" spans="1:2">
      <c r="A6" s="4" t="s">
        <v>556</v>
      </c>
      <c r="B6" s="4" t="s">
        <v>606</v>
      </c>
    </row>
    <row r="7" spans="1:2">
      <c r="A7" s="4" t="s">
        <v>560</v>
      </c>
      <c r="B7" s="4" t="s">
        <v>607</v>
      </c>
    </row>
    <row r="8" spans="1:2">
      <c r="A8" s="4" t="s">
        <v>536</v>
      </c>
      <c r="B8" s="4" t="s">
        <v>524</v>
      </c>
    </row>
    <row r="9" spans="1:2">
      <c r="A9" s="4" t="s">
        <v>317</v>
      </c>
    </row>
    <row r="10" spans="1:2">
      <c r="A10" s="3" t="s">
        <v>547</v>
      </c>
    </row>
    <row r="11" spans="1:2">
      <c r="A11" s="4" t="s">
        <v>608</v>
      </c>
      <c r="B11" s="8" t="n">
        <v>1.91</v>
      </c>
    </row>
    <row r="12" spans="1:2">
      <c r="A12" s="4" t="s">
        <v>320</v>
      </c>
    </row>
    <row r="13" spans="1:2">
      <c r="A13" s="3" t="s">
        <v>547</v>
      </c>
    </row>
    <row r="14" spans="1:2">
      <c r="A14" s="4" t="s">
        <v>608</v>
      </c>
      <c r="B14" s="8" t="n">
        <v>3.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3</v>
      </c>
    </row>
    <row r="3" spans="1:4">
      <c r="A3" s="3" t="s">
        <v>610</v>
      </c>
    </row>
    <row r="4" spans="1:4">
      <c r="A4" s="4" t="s">
        <v>309</v>
      </c>
      <c r="B4" s="6" t="n">
        <v>2456</v>
      </c>
      <c r="C4" s="6" t="n">
        <v>2163</v>
      </c>
      <c r="D4" s="6" t="n">
        <v>1961</v>
      </c>
    </row>
    <row r="5" spans="1:4">
      <c r="A5" s="4" t="s">
        <v>468</v>
      </c>
    </row>
    <row r="6" spans="1:4">
      <c r="A6" s="3" t="s">
        <v>610</v>
      </c>
    </row>
    <row r="7" spans="1:4">
      <c r="A7" s="4" t="s">
        <v>309</v>
      </c>
      <c r="B7" s="5" t="n">
        <v>1109</v>
      </c>
      <c r="C7" s="5" t="n">
        <v>702</v>
      </c>
      <c r="D7" s="5" t="n">
        <v>676</v>
      </c>
    </row>
    <row r="8" spans="1:4">
      <c r="A8" s="4" t="s">
        <v>611</v>
      </c>
    </row>
    <row r="9" spans="1:4">
      <c r="A9" s="3" t="s">
        <v>610</v>
      </c>
    </row>
    <row r="10" spans="1:4">
      <c r="A10" s="4" t="s">
        <v>309</v>
      </c>
      <c r="B10" s="6" t="n">
        <v>1347</v>
      </c>
      <c r="C10" s="6" t="n">
        <v>1461</v>
      </c>
      <c r="D10" s="6" t="n">
        <v>12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477</v>
      </c>
    </row>
    <row r="3" spans="1:2">
      <c r="A3" s="3" t="s">
        <v>491</v>
      </c>
    </row>
    <row r="4" spans="1:2">
      <c r="A4" s="4" t="s">
        <v>613</v>
      </c>
      <c r="B4" s="6" t="n">
        <v>4200000</v>
      </c>
    </row>
    <row r="5" spans="1:2">
      <c r="A5" s="4" t="s">
        <v>614</v>
      </c>
      <c r="B5" s="4" t="s">
        <v>615</v>
      </c>
    </row>
    <row r="6" spans="1:2">
      <c r="A6" s="4" t="s">
        <v>611</v>
      </c>
    </row>
    <row r="7" spans="1:2">
      <c r="A7" s="3" t="s">
        <v>491</v>
      </c>
    </row>
    <row r="8" spans="1:2">
      <c r="A8" s="4" t="s">
        <v>616</v>
      </c>
      <c r="B8" s="6" t="n">
        <v>274000</v>
      </c>
    </row>
    <row r="9" spans="1:2">
      <c r="A9" s="4" t="s">
        <v>617</v>
      </c>
      <c r="B9" s="5" t="n">
        <v>104000</v>
      </c>
    </row>
    <row r="10" spans="1:2">
      <c r="A10" s="4" t="s">
        <v>618</v>
      </c>
    </row>
    <row r="11" spans="1:2">
      <c r="A11" s="3" t="s">
        <v>491</v>
      </c>
    </row>
    <row r="12" spans="1:2">
      <c r="A12" s="4" t="s">
        <v>617</v>
      </c>
      <c r="B12" s="6" t="n">
        <v>3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19</v>
      </c>
      <c r="B1" s="2" t="s">
        <v>1</v>
      </c>
    </row>
    <row r="2" spans="1:4">
      <c r="B2" s="2" t="s">
        <v>2</v>
      </c>
      <c r="C2" s="2" t="s">
        <v>32</v>
      </c>
      <c r="D2" s="2" t="s">
        <v>73</v>
      </c>
    </row>
    <row r="3" spans="1:4">
      <c r="A3" s="3" t="s">
        <v>175</v>
      </c>
    </row>
    <row r="4" spans="1:4">
      <c r="A4" s="4" t="s">
        <v>620</v>
      </c>
      <c r="B4" s="4" t="s">
        <v>328</v>
      </c>
    </row>
    <row r="5" spans="1:4">
      <c r="A5" s="4" t="s">
        <v>621</v>
      </c>
      <c r="B5" s="6" t="n">
        <v>193000</v>
      </c>
      <c r="C5" s="6" t="n">
        <v>209000</v>
      </c>
      <c r="D5" s="6" t="n">
        <v>187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73</v>
      </c>
    </row>
    <row r="3" spans="1:4">
      <c r="A3" s="3" t="s">
        <v>623</v>
      </c>
    </row>
    <row r="4" spans="1:4">
      <c r="A4" s="4" t="s">
        <v>624</v>
      </c>
      <c r="B4" s="6" t="n">
        <v>0</v>
      </c>
      <c r="C4" s="6" t="n">
        <v>-155</v>
      </c>
      <c r="D4" s="6" t="n">
        <v>96</v>
      </c>
    </row>
    <row r="5" spans="1:4">
      <c r="A5" s="4" t="s">
        <v>625</v>
      </c>
    </row>
    <row r="6" spans="1:4">
      <c r="A6" s="3" t="s">
        <v>623</v>
      </c>
    </row>
    <row r="7" spans="1:4">
      <c r="A7" s="4" t="s">
        <v>626</v>
      </c>
      <c r="B7" s="5" t="n">
        <v>0</v>
      </c>
      <c r="C7" s="5" t="n">
        <v>4</v>
      </c>
      <c r="D7" s="5" t="n">
        <v>263</v>
      </c>
    </row>
    <row r="8" spans="1:4">
      <c r="A8" s="4" t="s">
        <v>627</v>
      </c>
      <c r="B8" s="5" t="n">
        <v>0</v>
      </c>
      <c r="C8" s="5" t="n">
        <v>0</v>
      </c>
      <c r="D8" s="5" t="n">
        <v>0</v>
      </c>
    </row>
    <row r="9" spans="1:4">
      <c r="A9" s="4" t="s">
        <v>624</v>
      </c>
      <c r="B9" s="5" t="n">
        <v>0</v>
      </c>
      <c r="C9" s="5" t="n">
        <v>4</v>
      </c>
      <c r="D9" s="5" t="n">
        <v>263</v>
      </c>
    </row>
    <row r="10" spans="1:4">
      <c r="A10" s="4" t="s">
        <v>628</v>
      </c>
    </row>
    <row r="11" spans="1:4">
      <c r="A11" s="3" t="s">
        <v>623</v>
      </c>
    </row>
    <row r="12" spans="1:4">
      <c r="A12" s="4" t="s">
        <v>626</v>
      </c>
      <c r="B12" s="5" t="n">
        <v>0</v>
      </c>
      <c r="C12" s="5" t="n">
        <v>-159</v>
      </c>
      <c r="D12" s="5" t="n">
        <v>-167</v>
      </c>
    </row>
    <row r="13" spans="1:4">
      <c r="A13" s="4" t="s">
        <v>627</v>
      </c>
      <c r="B13" s="5" t="n">
        <v>0</v>
      </c>
      <c r="C13" s="5" t="n">
        <v>0</v>
      </c>
      <c r="D13" s="5" t="n">
        <v>0</v>
      </c>
    </row>
    <row r="14" spans="1:4">
      <c r="A14" s="4" t="s">
        <v>624</v>
      </c>
      <c r="B14" s="6" t="n">
        <v>0</v>
      </c>
      <c r="C14" s="6" t="n">
        <v>-159</v>
      </c>
      <c r="D14" s="6" t="n">
        <v>-1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629</v>
      </c>
      <c r="B1" s="2" t="s">
        <v>1</v>
      </c>
    </row>
    <row r="2" spans="1:5">
      <c r="B2" s="2" t="s">
        <v>477</v>
      </c>
      <c r="C2" s="2" t="s">
        <v>288</v>
      </c>
      <c r="D2" s="2" t="s">
        <v>289</v>
      </c>
      <c r="E2" s="2" t="s">
        <v>630</v>
      </c>
    </row>
    <row r="3" spans="1:5">
      <c r="A3" s="3" t="s">
        <v>631</v>
      </c>
    </row>
    <row r="4" spans="1:5">
      <c r="A4" s="4" t="s">
        <v>632</v>
      </c>
      <c r="D4" s="6" t="n">
        <v>263000</v>
      </c>
    </row>
    <row r="5" spans="1:5">
      <c r="A5" s="4" t="s">
        <v>633</v>
      </c>
      <c r="C5" s="6" t="n">
        <v>159000</v>
      </c>
      <c r="D5" s="5" t="n">
        <v>167000</v>
      </c>
    </row>
    <row r="6" spans="1:5">
      <c r="A6" s="4" t="s">
        <v>634</v>
      </c>
      <c r="D6" s="5" t="n">
        <v>2800000</v>
      </c>
    </row>
    <row r="7" spans="1:5">
      <c r="A7" s="4" t="s">
        <v>635</v>
      </c>
      <c r="D7" s="5" t="n">
        <v>2500000</v>
      </c>
    </row>
    <row r="8" spans="1:5">
      <c r="A8" s="4" t="s">
        <v>636</v>
      </c>
      <c r="B8" s="4" t="s">
        <v>637</v>
      </c>
    </row>
    <row r="9" spans="1:5">
      <c r="A9" s="4" t="s">
        <v>638</v>
      </c>
      <c r="B9" s="6" t="n">
        <v>-7489000</v>
      </c>
      <c r="C9" s="5" t="n">
        <v>-6789000</v>
      </c>
      <c r="D9" s="5" t="n">
        <v>3572000</v>
      </c>
    </row>
    <row r="10" spans="1:5">
      <c r="A10" s="4" t="s">
        <v>639</v>
      </c>
      <c r="D10" s="5" t="n">
        <v>-1100000</v>
      </c>
    </row>
    <row r="11" spans="1:5">
      <c r="A11" s="4" t="s">
        <v>640</v>
      </c>
      <c r="B11" s="5" t="n">
        <v>39439000</v>
      </c>
      <c r="C11" s="5" t="n">
        <v>31299000</v>
      </c>
      <c r="D11" s="6" t="n">
        <v>2500000</v>
      </c>
    </row>
    <row r="12" spans="1:5">
      <c r="A12" s="4" t="s">
        <v>641</v>
      </c>
      <c r="B12" s="5" t="n">
        <v>0</v>
      </c>
      <c r="C12" s="5" t="n">
        <v>0</v>
      </c>
    </row>
    <row r="13" spans="1:5">
      <c r="A13" s="4" t="s">
        <v>642</v>
      </c>
      <c r="B13" s="5" t="n">
        <v>0</v>
      </c>
      <c r="C13" s="6" t="n">
        <v>0</v>
      </c>
    </row>
    <row r="14" spans="1:5">
      <c r="A14" s="4" t="s">
        <v>643</v>
      </c>
    </row>
    <row r="15" spans="1:5">
      <c r="A15" s="3" t="s">
        <v>631</v>
      </c>
    </row>
    <row r="16" spans="1:5">
      <c r="A16" s="4" t="s">
        <v>644</v>
      </c>
      <c r="B16" s="5" t="n">
        <v>1200000</v>
      </c>
    </row>
    <row r="17" spans="1:5">
      <c r="A17" s="4" t="s">
        <v>645</v>
      </c>
    </row>
    <row r="18" spans="1:5">
      <c r="A18" s="3" t="s">
        <v>631</v>
      </c>
    </row>
    <row r="19" spans="1:5">
      <c r="A19" s="4" t="s">
        <v>646</v>
      </c>
      <c r="B19" s="6" t="n">
        <v>92600000</v>
      </c>
    </row>
    <row r="20" spans="1:5">
      <c r="A20" s="4" t="s">
        <v>647</v>
      </c>
      <c r="B20" s="5" t="n">
        <v>2023</v>
      </c>
    </row>
    <row r="21" spans="1:5">
      <c r="A21" s="4" t="s">
        <v>648</v>
      </c>
      <c r="B21" s="5" t="n">
        <v>2037</v>
      </c>
    </row>
    <row r="22" spans="1:5">
      <c r="A22" s="4" t="s">
        <v>649</v>
      </c>
    </row>
    <row r="23" spans="1:5">
      <c r="A23" s="3" t="s">
        <v>631</v>
      </c>
    </row>
    <row r="24" spans="1:5">
      <c r="A24" s="4" t="s">
        <v>650</v>
      </c>
      <c r="B24" s="5" t="n">
        <v>2003</v>
      </c>
    </row>
    <row r="25" spans="1:5">
      <c r="A25" s="4" t="s">
        <v>651</v>
      </c>
    </row>
    <row r="26" spans="1:5">
      <c r="A26" s="3" t="s">
        <v>631</v>
      </c>
    </row>
    <row r="27" spans="1:5">
      <c r="A27" s="4" t="s">
        <v>650</v>
      </c>
      <c r="B27" s="5" t="n">
        <v>2016</v>
      </c>
    </row>
    <row r="28" spans="1:5">
      <c r="A28" s="4" t="s">
        <v>652</v>
      </c>
    </row>
    <row r="29" spans="1:5">
      <c r="A29" s="3" t="s">
        <v>631</v>
      </c>
    </row>
    <row r="30" spans="1:5">
      <c r="A30" s="4" t="s">
        <v>646</v>
      </c>
      <c r="B30" s="6" t="n">
        <v>51600000</v>
      </c>
    </row>
    <row r="31" spans="1:5">
      <c r="A31" s="4" t="s">
        <v>653</v>
      </c>
    </row>
    <row r="32" spans="1:5">
      <c r="A32" s="3" t="s">
        <v>631</v>
      </c>
    </row>
    <row r="33" spans="1:5">
      <c r="A33" s="4" t="s">
        <v>654</v>
      </c>
      <c r="B33" s="5" t="n">
        <v>2017</v>
      </c>
    </row>
    <row r="34" spans="1:5">
      <c r="A34" s="4" t="s">
        <v>655</v>
      </c>
      <c r="B34" s="5" t="n">
        <v>2037</v>
      </c>
    </row>
    <row r="35" spans="1:5">
      <c r="A35" s="4" t="s">
        <v>656</v>
      </c>
    </row>
    <row r="36" spans="1:5">
      <c r="A36" s="3" t="s">
        <v>631</v>
      </c>
    </row>
    <row r="37" spans="1:5">
      <c r="A37" s="4" t="s">
        <v>646</v>
      </c>
      <c r="B37" s="6" t="n">
        <v>27400000</v>
      </c>
      <c r="E37" s="10" t="n">
        <v>21.1</v>
      </c>
    </row>
    <row r="38" spans="1:5">
      <c r="A38" s="4" t="s">
        <v>657</v>
      </c>
    </row>
    <row r="39" spans="1:5">
      <c r="A39" s="3" t="s">
        <v>631</v>
      </c>
    </row>
    <row r="40" spans="1:5">
      <c r="A40" s="4" t="s">
        <v>650</v>
      </c>
      <c r="B40" s="5" t="n">
        <v>2006</v>
      </c>
    </row>
    <row r="41" spans="1:5">
      <c r="A41" s="4" t="s">
        <v>658</v>
      </c>
    </row>
    <row r="42" spans="1:5">
      <c r="A42" s="3" t="s">
        <v>631</v>
      </c>
    </row>
    <row r="43" spans="1:5">
      <c r="A43" s="4" t="s">
        <v>650</v>
      </c>
      <c r="B43" s="5" t="n">
        <v>2016</v>
      </c>
    </row>
    <row r="44" spans="1:5">
      <c r="A44" s="4" t="s">
        <v>659</v>
      </c>
    </row>
    <row r="45" spans="1:5">
      <c r="A45" s="3" t="s">
        <v>631</v>
      </c>
    </row>
    <row r="46" spans="1:5">
      <c r="A46" s="4" t="s">
        <v>650</v>
      </c>
      <c r="B46" s="5" t="n">
        <v>2004</v>
      </c>
    </row>
    <row r="47" spans="1:5">
      <c r="A47" s="4" t="s">
        <v>660</v>
      </c>
    </row>
    <row r="48" spans="1:5">
      <c r="A48" s="3" t="s">
        <v>631</v>
      </c>
    </row>
    <row r="49" spans="1:5">
      <c r="A49" s="4" t="s">
        <v>650</v>
      </c>
      <c r="B49" s="5" t="n">
        <v>20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2</v>
      </c>
      <c r="D2" s="2" t="s">
        <v>73</v>
      </c>
    </row>
    <row r="3" spans="1:4">
      <c r="A3" s="3" t="s">
        <v>178</v>
      </c>
    </row>
    <row r="4" spans="1:4">
      <c r="A4" s="4" t="s">
        <v>662</v>
      </c>
      <c r="B4" s="6" t="n">
        <v>-17566</v>
      </c>
      <c r="C4" s="6" t="n">
        <v>-19780</v>
      </c>
      <c r="D4" s="6" t="n">
        <v>8120</v>
      </c>
    </row>
    <row r="5" spans="1:4">
      <c r="A5" s="4" t="s">
        <v>663</v>
      </c>
      <c r="B5" s="5" t="n">
        <v>-919</v>
      </c>
      <c r="C5" s="5" t="n">
        <v>-1922</v>
      </c>
      <c r="D5" s="5" t="n">
        <v>-1677</v>
      </c>
    </row>
    <row r="6" spans="1:4">
      <c r="A6" s="4" t="s">
        <v>84</v>
      </c>
      <c r="B6" s="6" t="n">
        <v>-18485</v>
      </c>
      <c r="C6" s="6" t="n">
        <v>-21702</v>
      </c>
      <c r="D6" s="6" t="n">
        <v>644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2</v>
      </c>
      <c r="D2" s="2" t="s">
        <v>73</v>
      </c>
    </row>
    <row r="3" spans="1:4">
      <c r="A3" s="3" t="s">
        <v>178</v>
      </c>
    </row>
    <row r="4" spans="1:4">
      <c r="A4" s="4" t="s">
        <v>665</v>
      </c>
      <c r="B4" s="6" t="n">
        <v>-6284</v>
      </c>
      <c r="C4" s="6" t="n">
        <v>-7379</v>
      </c>
      <c r="D4" s="6" t="n">
        <v>2191</v>
      </c>
    </row>
    <row r="5" spans="1:4">
      <c r="A5" s="4" t="s">
        <v>666</v>
      </c>
      <c r="B5" s="5" t="n">
        <v>-928</v>
      </c>
      <c r="C5" s="5" t="n">
        <v>-1044</v>
      </c>
      <c r="D5" s="5" t="n">
        <v>435</v>
      </c>
    </row>
    <row r="6" spans="1:4">
      <c r="A6" s="4" t="s">
        <v>667</v>
      </c>
      <c r="B6" s="5" t="n">
        <v>-121</v>
      </c>
      <c r="C6" s="5" t="n">
        <v>778</v>
      </c>
      <c r="D6" s="5" t="n">
        <v>137</v>
      </c>
    </row>
    <row r="7" spans="1:4">
      <c r="A7" s="4" t="s">
        <v>668</v>
      </c>
      <c r="B7" s="5" t="n">
        <v>-242</v>
      </c>
      <c r="C7" s="5" t="n">
        <v>-397</v>
      </c>
      <c r="D7" s="5" t="n">
        <v>-313</v>
      </c>
    </row>
    <row r="8" spans="1:4">
      <c r="A8" s="4" t="s">
        <v>669</v>
      </c>
      <c r="B8" s="5" t="n">
        <v>0</v>
      </c>
      <c r="C8" s="5" t="n">
        <v>0</v>
      </c>
      <c r="D8" s="5" t="n">
        <v>511</v>
      </c>
    </row>
    <row r="9" spans="1:4">
      <c r="A9" s="4" t="s">
        <v>670</v>
      </c>
      <c r="B9" s="5" t="n">
        <v>-9</v>
      </c>
      <c r="C9" s="5" t="n">
        <v>216</v>
      </c>
      <c r="D9" s="5" t="n">
        <v>236</v>
      </c>
    </row>
    <row r="10" spans="1:4">
      <c r="A10" s="4" t="s">
        <v>638</v>
      </c>
      <c r="B10" s="5" t="n">
        <v>7489</v>
      </c>
      <c r="C10" s="5" t="n">
        <v>6789</v>
      </c>
      <c r="D10" s="5" t="n">
        <v>-3572</v>
      </c>
    </row>
    <row r="11" spans="1:4">
      <c r="A11" s="4" t="s">
        <v>671</v>
      </c>
      <c r="B11" s="5" t="n">
        <v>95</v>
      </c>
      <c r="C11" s="5" t="n">
        <v>882</v>
      </c>
      <c r="D11" s="5" t="n">
        <v>471</v>
      </c>
    </row>
    <row r="12" spans="1:4">
      <c r="A12" s="4" t="s">
        <v>624</v>
      </c>
      <c r="B12" s="6" t="n">
        <v>0</v>
      </c>
      <c r="C12" s="6" t="n">
        <v>-155</v>
      </c>
      <c r="D12" s="6" t="n">
        <v>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2</v>
      </c>
      <c r="B1" s="2" t="s">
        <v>2</v>
      </c>
      <c r="C1" s="2" t="s">
        <v>32</v>
      </c>
      <c r="D1" s="2" t="s">
        <v>73</v>
      </c>
    </row>
    <row r="2" spans="1:4">
      <c r="A2" s="3" t="s">
        <v>673</v>
      </c>
    </row>
    <row r="3" spans="1:4">
      <c r="A3" s="4" t="s">
        <v>640</v>
      </c>
      <c r="B3" s="6" t="n">
        <v>39439</v>
      </c>
      <c r="C3" s="6" t="n">
        <v>31299</v>
      </c>
      <c r="D3" s="6" t="n">
        <v>2500</v>
      </c>
    </row>
    <row r="4" spans="1:4">
      <c r="A4" s="4" t="s">
        <v>47</v>
      </c>
      <c r="B4" s="5" t="n">
        <v>20</v>
      </c>
      <c r="C4" s="5" t="n">
        <v>2198</v>
      </c>
    </row>
    <row r="5" spans="1:4">
      <c r="A5" s="4" t="s">
        <v>107</v>
      </c>
      <c r="B5" s="5" t="n">
        <v>5107</v>
      </c>
      <c r="C5" s="5" t="n">
        <v>4111</v>
      </c>
    </row>
    <row r="6" spans="1:4">
      <c r="A6" s="4" t="s">
        <v>674</v>
      </c>
      <c r="B6" s="5" t="n">
        <v>1727</v>
      </c>
      <c r="C6" s="5" t="n">
        <v>1484</v>
      </c>
    </row>
    <row r="7" spans="1:4">
      <c r="A7" s="4" t="s">
        <v>457</v>
      </c>
      <c r="B7" s="5" t="n">
        <v>186</v>
      </c>
      <c r="C7" s="5" t="n">
        <v>141</v>
      </c>
    </row>
    <row r="8" spans="1:4">
      <c r="A8" s="4" t="s">
        <v>675</v>
      </c>
      <c r="B8" s="5" t="n">
        <v>46479</v>
      </c>
      <c r="C8" s="5" t="n">
        <v>39233</v>
      </c>
    </row>
    <row r="9" spans="1:4">
      <c r="A9" s="3" t="s">
        <v>676</v>
      </c>
    </row>
    <row r="10" spans="1:4">
      <c r="A10" s="4" t="s">
        <v>677</v>
      </c>
      <c r="B10" s="5" t="n">
        <v>123</v>
      </c>
      <c r="C10" s="5" t="n">
        <v>367</v>
      </c>
    </row>
    <row r="11" spans="1:4">
      <c r="A11" s="4" t="s">
        <v>678</v>
      </c>
      <c r="B11" s="5" t="n">
        <v>46356</v>
      </c>
      <c r="C11" s="5" t="n">
        <v>38866</v>
      </c>
    </row>
    <row r="12" spans="1:4">
      <c r="A12" s="4" t="s">
        <v>679</v>
      </c>
      <c r="B12" s="5" t="n">
        <v>46356</v>
      </c>
      <c r="C12" s="5" t="n">
        <v>38866</v>
      </c>
    </row>
    <row r="13" spans="1:4">
      <c r="A13" s="4" t="s">
        <v>680</v>
      </c>
      <c r="B13" s="6" t="n">
        <v>0</v>
      </c>
      <c r="C1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4"/>
    <col customWidth="1" max="7" min="7" width="21"/>
    <col customWidth="1" max="8" min="8" width="21"/>
    <col customWidth="1" max="9" min="9" width="21"/>
  </cols>
  <sheetData>
    <row r="1" spans="1:9">
      <c r="A1" s="1" t="s">
        <v>681</v>
      </c>
      <c r="B1" s="2" t="s">
        <v>682</v>
      </c>
      <c r="C1" s="2" t="s">
        <v>683</v>
      </c>
      <c r="D1" s="2" t="s">
        <v>684</v>
      </c>
      <c r="E1" s="2" t="s">
        <v>288</v>
      </c>
      <c r="F1" s="2" t="s">
        <v>685</v>
      </c>
      <c r="G1" s="2" t="s">
        <v>288</v>
      </c>
      <c r="H1" s="2" t="s">
        <v>289</v>
      </c>
      <c r="I1" s="2" t="s">
        <v>686</v>
      </c>
    </row>
    <row r="2" spans="1:9">
      <c r="A2" s="3" t="s">
        <v>687</v>
      </c>
    </row>
    <row r="3" spans="1:9">
      <c r="A3" s="4" t="s">
        <v>688</v>
      </c>
      <c r="F3" s="6" t="n">
        <v>150000</v>
      </c>
    </row>
    <row r="4" spans="1:9">
      <c r="A4" s="4" t="s">
        <v>689</v>
      </c>
      <c r="F4" s="5" t="n">
        <v>442000</v>
      </c>
      <c r="G4" s="6" t="n">
        <v>485000</v>
      </c>
      <c r="H4" s="6" t="n">
        <v>494000</v>
      </c>
    </row>
    <row r="5" spans="1:9">
      <c r="A5" s="4" t="s">
        <v>690</v>
      </c>
      <c r="E5" s="6" t="n">
        <v>3583000</v>
      </c>
      <c r="F5" s="6" t="n">
        <v>4224000</v>
      </c>
      <c r="G5" s="5" t="n">
        <v>3583000</v>
      </c>
    </row>
    <row r="6" spans="1:9">
      <c r="A6" s="4" t="s">
        <v>335</v>
      </c>
    </row>
    <row r="7" spans="1:9">
      <c r="A7" s="3" t="s">
        <v>687</v>
      </c>
    </row>
    <row r="8" spans="1:9">
      <c r="A8" s="4" t="s">
        <v>691</v>
      </c>
      <c r="C8" s="6" t="n">
        <v>136000</v>
      </c>
    </row>
    <row r="9" spans="1:9">
      <c r="A9" s="4" t="s">
        <v>692</v>
      </c>
      <c r="E9" s="5" t="n">
        <v>354000</v>
      </c>
    </row>
    <row r="10" spans="1:9">
      <c r="A10" s="4" t="s">
        <v>693</v>
      </c>
      <c r="E10" s="5" t="n">
        <v>204000</v>
      </c>
    </row>
    <row r="11" spans="1:9">
      <c r="A11" s="4" t="s">
        <v>694</v>
      </c>
      <c r="D11" s="6" t="n">
        <v>354000</v>
      </c>
    </row>
    <row r="12" spans="1:9">
      <c r="A12" s="4" t="s">
        <v>695</v>
      </c>
      <c r="E12" s="5" t="n">
        <v>136000</v>
      </c>
      <c r="G12" s="5" t="n">
        <v>136000</v>
      </c>
      <c r="I12" s="6" t="n">
        <v>136000</v>
      </c>
    </row>
    <row r="13" spans="1:9">
      <c r="A13" s="4" t="s">
        <v>690</v>
      </c>
      <c r="E13" s="6" t="n">
        <v>218000</v>
      </c>
      <c r="G13" s="6" t="n">
        <v>218000</v>
      </c>
      <c r="I13" s="6" t="n">
        <v>218000</v>
      </c>
    </row>
    <row r="14" spans="1:9">
      <c r="A14" s="4" t="s">
        <v>696</v>
      </c>
    </row>
    <row r="15" spans="1:9">
      <c r="A15" s="3" t="s">
        <v>687</v>
      </c>
    </row>
    <row r="16" spans="1:9">
      <c r="A16" s="4" t="s">
        <v>697</v>
      </c>
      <c r="F16" s="5" t="n">
        <v>13650</v>
      </c>
    </row>
    <row r="17" spans="1:9">
      <c r="A17" s="4" t="s">
        <v>698</v>
      </c>
      <c r="F17" s="4" t="s">
        <v>699</v>
      </c>
    </row>
    <row r="18" spans="1:9">
      <c r="A18" s="4" t="s">
        <v>700</v>
      </c>
      <c r="F18" s="4" t="s">
        <v>321</v>
      </c>
    </row>
    <row r="19" spans="1:9">
      <c r="A19" s="4" t="s">
        <v>701</v>
      </c>
    </row>
    <row r="20" spans="1:9">
      <c r="A20" s="3" t="s">
        <v>687</v>
      </c>
    </row>
    <row r="21" spans="1:9">
      <c r="A21" s="4" t="s">
        <v>697</v>
      </c>
      <c r="F21" s="5" t="n">
        <v>2200</v>
      </c>
    </row>
    <row r="22" spans="1:9">
      <c r="A22" s="4" t="s">
        <v>698</v>
      </c>
      <c r="F22" s="4" t="s">
        <v>471</v>
      </c>
    </row>
    <row r="23" spans="1:9">
      <c r="A23" s="4" t="s">
        <v>702</v>
      </c>
      <c r="F23" s="4" t="s">
        <v>319</v>
      </c>
    </row>
    <row r="24" spans="1:9">
      <c r="A24" s="4" t="s">
        <v>703</v>
      </c>
      <c r="F24" s="4" t="s">
        <v>704</v>
      </c>
    </row>
    <row r="25" spans="1:9">
      <c r="A25" s="4" t="s">
        <v>705</v>
      </c>
    </row>
    <row r="26" spans="1:9">
      <c r="A26" s="3" t="s">
        <v>687</v>
      </c>
    </row>
    <row r="27" spans="1:9">
      <c r="A27" s="4" t="s">
        <v>698</v>
      </c>
      <c r="B27" s="4" t="s">
        <v>706</v>
      </c>
    </row>
    <row r="28" spans="1:9">
      <c r="A28" s="4" t="s">
        <v>700</v>
      </c>
      <c r="B28" s="4" t="s">
        <v>321</v>
      </c>
    </row>
    <row r="29" spans="1:9">
      <c r="A29" s="4" t="s">
        <v>707</v>
      </c>
      <c r="B29" s="5" t="n">
        <v>3000</v>
      </c>
    </row>
    <row r="30" spans="1:9">
      <c r="A30" s="4" t="s">
        <v>708</v>
      </c>
      <c r="B30" s="5" t="n">
        <v>2</v>
      </c>
    </row>
    <row r="31" spans="1:9">
      <c r="A31" s="4" t="s">
        <v>709</v>
      </c>
      <c r="B31" s="4" t="s">
        <v>3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77</v>
      </c>
    </row>
    <row r="2" spans="1:2">
      <c r="A2" s="3" t="s">
        <v>181</v>
      </c>
    </row>
    <row r="3" spans="1:2">
      <c r="A3" s="4" t="s">
        <v>711</v>
      </c>
      <c r="B3" s="6" t="n">
        <v>510</v>
      </c>
    </row>
    <row r="4" spans="1:2">
      <c r="A4" s="4" t="s">
        <v>712</v>
      </c>
      <c r="B4" s="5" t="n">
        <v>445</v>
      </c>
    </row>
    <row r="5" spans="1:2">
      <c r="A5" s="4" t="s">
        <v>713</v>
      </c>
      <c r="B5" s="5" t="n">
        <v>77</v>
      </c>
    </row>
    <row r="6" spans="1:2">
      <c r="A6" s="4" t="s">
        <v>714</v>
      </c>
      <c r="B6" s="5" t="n">
        <v>78</v>
      </c>
    </row>
    <row r="7" spans="1:2">
      <c r="A7" s="4" t="s">
        <v>715</v>
      </c>
      <c r="B7" s="5" t="n">
        <v>80</v>
      </c>
    </row>
    <row r="8" spans="1:2">
      <c r="A8" s="4" t="s">
        <v>716</v>
      </c>
      <c r="B8" s="6" t="n">
        <v>11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296</v>
      </c>
      <c r="J1" s="2" t="s">
        <v>1</v>
      </c>
    </row>
    <row r="2" spans="1:12">
      <c r="B2" s="2" t="s">
        <v>2</v>
      </c>
      <c r="C2" s="2" t="s">
        <v>297</v>
      </c>
      <c r="D2" s="2" t="s">
        <v>4</v>
      </c>
      <c r="E2" s="2" t="s">
        <v>298</v>
      </c>
      <c r="F2" s="2" t="s">
        <v>32</v>
      </c>
      <c r="G2" s="2" t="s">
        <v>299</v>
      </c>
      <c r="H2" s="2" t="s">
        <v>300</v>
      </c>
      <c r="I2" s="2" t="s">
        <v>301</v>
      </c>
      <c r="J2" s="2" t="s">
        <v>2</v>
      </c>
      <c r="K2" s="2" t="s">
        <v>32</v>
      </c>
      <c r="L2" s="2" t="s">
        <v>73</v>
      </c>
    </row>
    <row r="3" spans="1:12">
      <c r="A3" s="3" t="s">
        <v>718</v>
      </c>
    </row>
    <row r="4" spans="1:12">
      <c r="A4" s="4" t="s">
        <v>719</v>
      </c>
      <c r="B4" s="6" t="n">
        <v>313</v>
      </c>
      <c r="F4" s="6" t="n">
        <v>290</v>
      </c>
      <c r="J4" s="6" t="n">
        <v>313</v>
      </c>
      <c r="K4" s="6" t="n">
        <v>290</v>
      </c>
    </row>
    <row r="5" spans="1:12">
      <c r="A5" s="4" t="s">
        <v>307</v>
      </c>
      <c r="B5" s="5" t="n">
        <v>701</v>
      </c>
      <c r="C5" s="6" t="n">
        <v>590</v>
      </c>
      <c r="D5" s="6" t="n">
        <v>5971</v>
      </c>
      <c r="E5" s="6" t="n">
        <v>277</v>
      </c>
      <c r="F5" s="5" t="n">
        <v>304</v>
      </c>
      <c r="G5" s="6" t="n">
        <v>324</v>
      </c>
      <c r="H5" s="6" t="n">
        <v>526</v>
      </c>
      <c r="I5" s="6" t="n">
        <v>466</v>
      </c>
      <c r="J5" s="5" t="n">
        <v>7539</v>
      </c>
      <c r="K5" s="5" t="n">
        <v>1620</v>
      </c>
      <c r="L5" s="6" t="n">
        <v>26565</v>
      </c>
    </row>
    <row r="6" spans="1:12">
      <c r="A6" s="4" t="s">
        <v>720</v>
      </c>
    </row>
    <row r="7" spans="1:12">
      <c r="A7" s="3" t="s">
        <v>718</v>
      </c>
    </row>
    <row r="8" spans="1:12">
      <c r="A8" s="4" t="s">
        <v>719</v>
      </c>
      <c r="B8" s="5" t="n">
        <v>313</v>
      </c>
      <c r="F8" s="5" t="n">
        <v>277</v>
      </c>
      <c r="J8" s="5" t="n">
        <v>313</v>
      </c>
      <c r="K8" s="5" t="n">
        <v>277</v>
      </c>
    </row>
    <row r="9" spans="1:12">
      <c r="A9" s="4" t="s">
        <v>307</v>
      </c>
      <c r="J9" s="5" t="n">
        <v>7439</v>
      </c>
      <c r="K9" s="5" t="n">
        <v>1520</v>
      </c>
      <c r="L9" s="5" t="n">
        <v>26465</v>
      </c>
    </row>
    <row r="10" spans="1:12">
      <c r="A10" s="4" t="s">
        <v>469</v>
      </c>
    </row>
    <row r="11" spans="1:12">
      <c r="A11" s="3" t="s">
        <v>718</v>
      </c>
    </row>
    <row r="12" spans="1:12">
      <c r="A12" s="4" t="s">
        <v>719</v>
      </c>
      <c r="B12" s="6" t="n">
        <v>0</v>
      </c>
      <c r="F12" s="6" t="n">
        <v>13</v>
      </c>
      <c r="J12" s="5" t="n">
        <v>0</v>
      </c>
      <c r="K12" s="5" t="n">
        <v>13</v>
      </c>
    </row>
    <row r="13" spans="1:12">
      <c r="A13" s="4" t="s">
        <v>307</v>
      </c>
      <c r="J13" s="6" t="n">
        <v>100</v>
      </c>
      <c r="K13" s="6" t="n">
        <v>100</v>
      </c>
      <c r="L13" s="6" t="n">
        <v>10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296</v>
      </c>
      <c r="J1" s="2" t="s">
        <v>1</v>
      </c>
    </row>
    <row r="2" spans="1:12">
      <c r="B2" s="2" t="s">
        <v>2</v>
      </c>
      <c r="C2" s="2" t="s">
        <v>297</v>
      </c>
      <c r="D2" s="2" t="s">
        <v>4</v>
      </c>
      <c r="E2" s="2" t="s">
        <v>298</v>
      </c>
      <c r="F2" s="2" t="s">
        <v>32</v>
      </c>
      <c r="G2" s="2" t="s">
        <v>299</v>
      </c>
      <c r="H2" s="2" t="s">
        <v>300</v>
      </c>
      <c r="I2" s="2" t="s">
        <v>301</v>
      </c>
      <c r="J2" s="2" t="s">
        <v>2</v>
      </c>
      <c r="K2" s="2" t="s">
        <v>32</v>
      </c>
      <c r="L2" s="2" t="s">
        <v>73</v>
      </c>
    </row>
    <row r="3" spans="1:12">
      <c r="A3" s="3" t="s">
        <v>187</v>
      </c>
    </row>
    <row r="4" spans="1:12">
      <c r="A4" s="4" t="s">
        <v>77</v>
      </c>
      <c r="B4" s="6" t="n">
        <v>701</v>
      </c>
      <c r="C4" s="6" t="n">
        <v>590</v>
      </c>
      <c r="D4" s="6" t="n">
        <v>5971</v>
      </c>
      <c r="E4" s="6" t="n">
        <v>277</v>
      </c>
      <c r="F4" s="6" t="n">
        <v>304</v>
      </c>
      <c r="G4" s="6" t="n">
        <v>324</v>
      </c>
      <c r="H4" s="6" t="n">
        <v>526</v>
      </c>
      <c r="I4" s="6" t="n">
        <v>466</v>
      </c>
      <c r="J4" s="6" t="n">
        <v>7539</v>
      </c>
      <c r="K4" s="6" t="n">
        <v>1620</v>
      </c>
      <c r="L4" s="6" t="n">
        <v>26565</v>
      </c>
    </row>
    <row r="5" spans="1:12">
      <c r="A5" s="4" t="s">
        <v>722</v>
      </c>
      <c r="B5" s="5" t="n">
        <v>-6136</v>
      </c>
      <c r="C5" s="5" t="n">
        <v>-5160</v>
      </c>
      <c r="D5" s="5" t="n">
        <v>-94</v>
      </c>
      <c r="E5" s="5" t="n">
        <v>-7186</v>
      </c>
      <c r="F5" s="5" t="n">
        <v>-6456</v>
      </c>
      <c r="G5" s="5" t="n">
        <v>-5096</v>
      </c>
      <c r="H5" s="5" t="n">
        <v>-5238</v>
      </c>
      <c r="I5" s="5" t="n">
        <v>-4984</v>
      </c>
      <c r="J5" s="5" t="n">
        <v>-18576</v>
      </c>
      <c r="K5" s="5" t="n">
        <v>-21774</v>
      </c>
      <c r="L5" s="5" t="n">
        <v>6421</v>
      </c>
    </row>
    <row r="6" spans="1:12">
      <c r="A6" s="4" t="s">
        <v>723</v>
      </c>
      <c r="B6" s="6" t="n">
        <v>-6116</v>
      </c>
      <c r="C6" s="6" t="n">
        <v>-5140</v>
      </c>
      <c r="D6" s="6" t="n">
        <v>-67</v>
      </c>
      <c r="E6" s="6" t="n">
        <v>-7162</v>
      </c>
      <c r="F6" s="6" t="n">
        <v>-6387</v>
      </c>
      <c r="G6" s="6" t="n">
        <v>-5041</v>
      </c>
      <c r="H6" s="6" t="n">
        <v>-5186</v>
      </c>
      <c r="I6" s="6" t="n">
        <v>-4933</v>
      </c>
      <c r="J6" s="6" t="n">
        <v>-18485</v>
      </c>
      <c r="K6" s="6" t="n">
        <v>-21547</v>
      </c>
      <c r="L6" s="6" t="n">
        <v>6347</v>
      </c>
    </row>
    <row r="7" spans="1:12">
      <c r="A7" s="4" t="s">
        <v>724</v>
      </c>
      <c r="B7" s="8" t="n">
        <v>-0.16</v>
      </c>
      <c r="C7" s="8" t="n">
        <v>-0.15</v>
      </c>
      <c r="D7" s="6" t="n">
        <v>0</v>
      </c>
      <c r="E7" s="8" t="n">
        <v>-0.21</v>
      </c>
      <c r="F7" s="8" t="n">
        <v>-0.19</v>
      </c>
      <c r="G7" s="8" t="n">
        <v>-0.15</v>
      </c>
      <c r="H7" s="8" t="n">
        <v>-0.18</v>
      </c>
      <c r="I7" s="8" t="n">
        <v>-0.17</v>
      </c>
      <c r="J7" s="8" t="n">
        <v>-0.52</v>
      </c>
      <c r="K7" s="8" t="n">
        <v>-0.68</v>
      </c>
    </row>
    <row r="8" spans="1:12">
      <c r="A8" s="4" t="s">
        <v>725</v>
      </c>
      <c r="B8" s="5" t="n">
        <v>38673</v>
      </c>
      <c r="C8" s="5" t="n">
        <v>34366</v>
      </c>
      <c r="D8" s="5" t="n">
        <v>34177</v>
      </c>
      <c r="E8" s="5" t="n">
        <v>34175</v>
      </c>
      <c r="F8" s="5" t="n">
        <v>34152</v>
      </c>
      <c r="G8" s="5" t="n">
        <v>33538</v>
      </c>
      <c r="H8" s="5" t="n">
        <v>29437</v>
      </c>
      <c r="I8" s="5" t="n">
        <v>29416</v>
      </c>
      <c r="J8" s="5" t="n">
        <v>35344</v>
      </c>
      <c r="K8" s="5" t="n">
        <v>3162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727</v>
      </c>
    </row>
    <row r="2" spans="1:2">
      <c r="A2" s="4" t="s">
        <v>728</v>
      </c>
    </row>
    <row r="3" spans="1:2">
      <c r="A3" s="3" t="s">
        <v>729</v>
      </c>
    </row>
    <row r="4" spans="1:2">
      <c r="A4" s="4" t="s">
        <v>730</v>
      </c>
      <c r="B4" s="11" t="n">
        <v>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47:14Z</dcterms:created>
  <dcterms:modified xmlns:dcterms="http://purl.org/dc/terms/" xmlns:xsi="http://www.w3.org/2001/XMLSchema-instance" xsi:type="dcterms:W3CDTF">2017-09-13T16:47:14Z</dcterms:modified>
</cp:coreProperties>
</file>